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mbined Statements of " sheetId="2" r:id="rId2"/>
    <s:sheet name="Interim Combined Statements of3" sheetId="3" r:id="rId3"/>
    <s:sheet name="Interim Consolidated Statements" sheetId="4" r:id="rId4"/>
    <s:sheet name="Interim Combined Balance Sheets" sheetId="5" r:id="rId5"/>
    <s:sheet name="Interim Consolidated Statement6" sheetId="6" r:id="rId6"/>
    <s:sheet name="Interim Consolidated Statement7" sheetId="7" r:id="rId7"/>
    <s:sheet name="Interim Combined Statements of8" sheetId="8" r:id="rId8"/>
    <s:sheet name="Interim Combined Statements of9" sheetId="9" r:id="rId9"/>
    <s:sheet name="Background and Description of t" sheetId="10" r:id="rId10"/>
    <s:sheet name="Basis of Presentation" sheetId="11" r:id="rId11"/>
    <s:sheet name="Summary of Significant Accounti" sheetId="12" r:id="rId12"/>
    <s:sheet name="Relationship with DuPont and Re" sheetId="13" r:id="rId13"/>
    <s:sheet name="Research and Development Expens" sheetId="14" r:id="rId14"/>
    <s:sheet name="Employee Separation and Asset R" sheetId="15" r:id="rId15"/>
    <s:sheet name="Other Income, Net" sheetId="16" r:id="rId16"/>
    <s:sheet name="Income Taxes" sheetId="17" r:id="rId17"/>
    <s:sheet name="Accounts and Notes Receivable -" sheetId="18" r:id="rId18"/>
    <s:sheet name="Inventories" sheetId="19" r:id="rId19"/>
    <s:sheet name="Property, Plant, and Equipment" sheetId="20" r:id="rId20"/>
    <s:sheet name="Intangible Assets, Net" sheetId="21" r:id="rId21"/>
    <s:sheet name="Other Assets" sheetId="22" r:id="rId22"/>
    <s:sheet name="Debt" sheetId="23" r:id="rId23"/>
    <s:sheet name="Commitments and Contingent Liab" sheetId="24" r:id="rId24"/>
    <s:sheet name="Financial Instruments" sheetId="25" r:id="rId25"/>
    <s:sheet name="Long-Term Employee Benefits" sheetId="26" r:id="rId26"/>
    <s:sheet name="Segment Information" sheetId="27" r:id="rId27"/>
    <s:sheet name="Subsequent Events" sheetId="28" r:id="rId28"/>
    <s:sheet name="Summary of Significant Accoun29" sheetId="29" r:id="rId29"/>
    <s:sheet name="Basis of Presentation (Tables)" sheetId="30" r:id="rId30"/>
    <s:sheet name="Relationship with DuPont and 31" sheetId="31" r:id="rId31"/>
    <s:sheet name="Employee Separation and Asset32" sheetId="32" r:id="rId32"/>
    <s:sheet name="Other Income, Net (Tables)" sheetId="33" r:id="rId33"/>
    <s:sheet name="Accounts and Notes Receivable34" sheetId="34" r:id="rId34"/>
    <s:sheet name="Inventories (Tables)" sheetId="35" r:id="rId35"/>
    <s:sheet name="Intangible Assets, Net (Tables)" sheetId="36" r:id="rId36"/>
    <s:sheet name="Other Assets (Tables)" sheetId="37" r:id="rId37"/>
    <s:sheet name="Debt (Tables)" sheetId="38" r:id="rId38"/>
    <s:sheet name="Financial Instruments (Tables)" sheetId="39" r:id="rId39"/>
    <s:sheet name="Long-Term Employee Benefits (Ta" sheetId="40" r:id="rId40"/>
    <s:sheet name="Segment Information (Tables)" sheetId="41" r:id="rId41"/>
    <s:sheet name="Background and Description of42" sheetId="42" r:id="rId42"/>
    <s:sheet name="Basis of Presentation (Details)" sheetId="43" r:id="rId43"/>
    <s:sheet name="Basis of Presentation (Pro Form" sheetId="44" r:id="rId44"/>
    <s:sheet name="Summary of Significant Accoun45" sheetId="45" r:id="rId45"/>
    <s:sheet name="Research and Development Expe46" sheetId="46" r:id="rId46"/>
    <s:sheet name="Relationship with DuPont and 47" sheetId="47" r:id="rId47"/>
    <s:sheet name="Relationship with DuPont and 48" sheetId="48" r:id="rId48"/>
    <s:sheet name="Relationship with DuPont and 49" sheetId="49" r:id="rId49"/>
    <s:sheet name="Employee Separation and Asset50" sheetId="50" r:id="rId50"/>
    <s:sheet name="Employee Separation and Asset51" sheetId="51" r:id="rId51"/>
    <s:sheet name="Employee Separation and Asset52" sheetId="52" r:id="rId52"/>
    <s:sheet name="Other Income, Net (Schedule of " sheetId="53" r:id="rId53"/>
    <s:sheet name="Income Taxes (Details)" sheetId="54" r:id="rId54"/>
    <s:sheet name="Accounts and Notes Receivable55" sheetId="55" r:id="rId55"/>
    <s:sheet name="Accounts and Notes Receivable56" sheetId="56" r:id="rId56"/>
    <s:sheet name="Inventories (Details)" sheetId="57" r:id="rId57"/>
    <s:sheet name="Property, Plant, and Equipment " sheetId="58" r:id="rId58"/>
    <s:sheet name="Intangible Assets, Net (Schedul" sheetId="59" r:id="rId59"/>
    <s:sheet name="Intangible Assets, Net (Narrati" sheetId="60" r:id="rId60"/>
    <s:sheet name="Other Assets (Details)" sheetId="61" r:id="rId61"/>
    <s:sheet name="Debt (Components of Long-Term D" sheetId="62" r:id="rId62"/>
    <s:sheet name="Debt (Senior Secured Credit Fac" sheetId="63" r:id="rId63"/>
    <s:sheet name="Debt (Senior Unsecured Notes) (" sheetId="64" r:id="rId64"/>
    <s:sheet name="Debt (Maturities and Fair Value" sheetId="65" r:id="rId65"/>
    <s:sheet name="Commitments and Contingent Li66" sheetId="66" r:id="rId66"/>
    <s:sheet name="Commitments and Contingent Li67" sheetId="67" r:id="rId67"/>
    <s:sheet name="Commitments and Contingent Li68" sheetId="68" r:id="rId68"/>
    <s:sheet name="Financial Instruments (Details)" sheetId="69" r:id="rId69"/>
    <s:sheet name="Financial Instruments (Schedule" sheetId="70" r:id="rId70"/>
    <s:sheet name="Long Term Employee Benefits Def" sheetId="71" r:id="rId71"/>
    <s:sheet name="Long-Term Employee Benefits (Mu" sheetId="72" r:id="rId72"/>
    <s:sheet name="Long-Term Employee Benefits (Si" sheetId="73" r:id="rId73"/>
    <s:sheet name="Long-Term Employee Benefits (Sc" sheetId="74" r:id="rId74"/>
    <s:sheet name="Long-Term Employee Benefits (As" sheetId="75" r:id="rId75"/>
    <s:sheet name="Long-Term Employee Benefits (Pl" sheetId="76" r:id="rId76"/>
    <s:sheet name="Long-Term Employee Benefits (Ca" sheetId="77" r:id="rId77"/>
    <s:sheet name="Segment Information (Narrative)" sheetId="78" r:id="rId78"/>
    <s:sheet name="Segment Information (Schedule o" sheetId="79" r:id="rId79"/>
    <s:sheet name="Segment Information (Reconcilia" sheetId="80" r:id="rId80"/>
    <s:sheet name="Subsequent Events (Details)" sheetId="81" r:id="rId81"/>
  </s:sheets>
  <s:definedNames/>
  <s:calcPr calcId="124519" calcMode="auto" fullCalcOnLoad="1"/>
</s:workbook>
</file>

<file path=xl/sharedStrings.xml><?xml version="1.0" encoding="utf-8"?>
<sst xmlns="http://schemas.openxmlformats.org/spreadsheetml/2006/main" uniqueCount="659">
  <si>
    <t>Document and Entity Information - shares</t>
  </si>
  <si>
    <t>6 Months Ended</t>
  </si>
  <si>
    <t>Jun. 30, 2015</t>
  </si>
  <si>
    <t>Aug. 03, 2015</t>
  </si>
  <si>
    <t>Document and Entity Information [Abstract]</t>
  </si>
  <si>
    <t>Entity Registrant Name</t>
  </si>
  <si>
    <t>Chemours Co</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Interim Combined Statements of Operations (Unaudited) - USD ($) $ in Millions</t>
  </si>
  <si>
    <t>3 Months Ended</t>
  </si>
  <si>
    <t>Jun. 30, 2014</t>
  </si>
  <si>
    <t>Income Statement [Abstract]</t>
  </si>
  <si>
    <t>Net sales</t>
  </si>
  <si>
    <t>Cost of Goods Sold</t>
  </si>
  <si>
    <t>Gross profit</t>
  </si>
  <si>
    <t>Selling, general and administrative expense</t>
  </si>
  <si>
    <t>Research and development expense</t>
  </si>
  <si>
    <t>Employee separation and asset related charges, net</t>
  </si>
  <si>
    <t>Total expenses</t>
  </si>
  <si>
    <t>Equity in earnings of affiliates</t>
  </si>
  <si>
    <t>Interest expense</t>
  </si>
  <si>
    <t>Other income, net</t>
  </si>
  <si>
    <t>(Loss) income before income taxes</t>
  </si>
  <si>
    <t>Provision for income taxes</t>
  </si>
  <si>
    <t>Net income</t>
  </si>
  <si>
    <t>Less: Net income attributable to noncontrolling interests</t>
  </si>
  <si>
    <t>Basic and diluted (loss) earnings per share</t>
  </si>
  <si>
    <t>Interim Combined Statements of Operations (Unaudited) Interim Combined Statements of Operations (Unaudited) (Parenthetical)</t>
  </si>
  <si>
    <t>Jul. 01, 2015shares</t>
  </si>
  <si>
    <t>Subsequent Event [Member]</t>
  </si>
  <si>
    <t>Stock issued, common stock</t>
  </si>
  <si>
    <t>Interim Consolidated Statements of Comprehensive (Loss) Income (Unaudited) - USD ($) $ in Millions</t>
  </si>
  <si>
    <t>Statement of Comprehensive Income [Abstract]</t>
  </si>
  <si>
    <t>Net (loss) Income, pre-tax</t>
  </si>
  <si>
    <t>Net (loss) Income, tax</t>
  </si>
  <si>
    <t>Foreign currency translation adjustment</t>
  </si>
  <si>
    <t>Cumulative translation adjustment, tax</t>
  </si>
  <si>
    <t>Cumulative translation adjustment, after-tax</t>
  </si>
  <si>
    <t>Net (loss) gain, pre-tax</t>
  </si>
  <si>
    <t>Net (loss) gain, tax</t>
  </si>
  <si>
    <t>Net (loss) gain, after-tax</t>
  </si>
  <si>
    <t>Effect of foreign exchange rates, pre-tax</t>
  </si>
  <si>
    <t>Effect of foreign exchange rates, tax</t>
  </si>
  <si>
    <t>Effect of foreign exchange rates, after-tax</t>
  </si>
  <si>
    <t>Amortization of prior service cost, pre-tax</t>
  </si>
  <si>
    <t>Amortization of prior service cost, tax</t>
  </si>
  <si>
    <t>Amortization of prior service cost (benefit), after tax</t>
  </si>
  <si>
    <t>Amortization of loss, pre-tax</t>
  </si>
  <si>
    <t>Amortization of loss, tax</t>
  </si>
  <si>
    <t>Amortization of loss, after tax</t>
  </si>
  <si>
    <t>Pension benefit plans, net, pre-tax</t>
  </si>
  <si>
    <t>Pension benefit plans, net, tax</t>
  </si>
  <si>
    <t>Pension benefit plans, net, after-tax</t>
  </si>
  <si>
    <t>Other comprehensive loss, pre-tax</t>
  </si>
  <si>
    <t>Other comprehensive loss, tax</t>
  </si>
  <si>
    <t>Other comprehensive loss, after-tax</t>
  </si>
  <si>
    <t>Comprehensive (loss) income, pre-tax</t>
  </si>
  <si>
    <t>Comprehensive (loss) income, tax</t>
  </si>
  <si>
    <t>Comprehensive (loss) income, after-tax</t>
  </si>
  <si>
    <t>Comprehensive income (loss) attributable to noncontrolling Interests, pre-tax</t>
  </si>
  <si>
    <t>Comprehensive income (loss) attributable to noncontrolling Interests, tax</t>
  </si>
  <si>
    <t>Comprehensive income (loss) attributable to noncontrolling Interests, after-tax</t>
  </si>
  <si>
    <t>Comprehensive (loss) income attributable to Chemours, pre-tax</t>
  </si>
  <si>
    <t>Comprehensive (loss) income attributable to Chemours, tax</t>
  </si>
  <si>
    <t>Comprehensive (loss) income attributable to Chemours, after-tax</t>
  </si>
  <si>
    <t>Interim Combined Balance Sheets - USD ($) $ in Millions</t>
  </si>
  <si>
    <t>Dec. 31, 2014</t>
  </si>
  <si>
    <t>Assets</t>
  </si>
  <si>
    <t>Cash</t>
  </si>
  <si>
    <t>Accounts and notes receivable - trade, net</t>
  </si>
  <si>
    <t>Inventories</t>
  </si>
  <si>
    <t>Prepaid expenses and other</t>
  </si>
  <si>
    <t>Deferred income taxes</t>
  </si>
  <si>
    <t>Total current assets</t>
  </si>
  <si>
    <t>Property, plant and equipment</t>
  </si>
  <si>
    <t>Less: Accumulated depreciation</t>
  </si>
  <si>
    <t>Net property, plant and equipment</t>
  </si>
  <si>
    <t>Goodwill</t>
  </si>
  <si>
    <t>Intangible assets, net</t>
  </si>
  <si>
    <t>Investments in affiliates</t>
  </si>
  <si>
    <t>Other assets</t>
  </si>
  <si>
    <t>Total assets</t>
  </si>
  <si>
    <t>Liabilities and Equity</t>
  </si>
  <si>
    <t>Accounts payable</t>
  </si>
  <si>
    <t>Current maturities of long-term debt</t>
  </si>
  <si>
    <t>Dividend payable</t>
  </si>
  <si>
    <t>Other accrued liabilities</t>
  </si>
  <si>
    <t>Total current liabilities</t>
  </si>
  <si>
    <t>Long-term debt</t>
  </si>
  <si>
    <t>Other liabilities</t>
  </si>
  <si>
    <t>Total liabilities</t>
  </si>
  <si>
    <t>Commitments and contingent liabilities</t>
  </si>
  <si>
    <t>Stockholders' equity</t>
  </si>
  <si>
    <t>DuPont Company Net Investment</t>
  </si>
  <si>
    <t>Accumulated other comprehensive (loss) income</t>
  </si>
  <si>
    <t>Total DuPont Company Net Investment</t>
  </si>
  <si>
    <t>Noncontrolling interests</t>
  </si>
  <si>
    <t>Total DuPont Company Net Investment and noncontrolling interests</t>
  </si>
  <si>
    <t>Total liabilities, DuPont Company Net Investment and noncontrolling interests</t>
  </si>
  <si>
    <t>Interim Consolidated Statements of DuPont Company Net Investment (Unaudited) - USD ($) $ in Millions</t>
  </si>
  <si>
    <t>Increase (Decrease) in Stockholders' Equity [Roll Forward]</t>
  </si>
  <si>
    <t>Establishment of pension plans, net and related accumulated other comprehensive income (loss)</t>
  </si>
  <si>
    <t>Pension, net of tax benefit of $8</t>
  </si>
  <si>
    <t>Dividend declared</t>
  </si>
  <si>
    <t>Non-cash debt exchange</t>
  </si>
  <si>
    <t>Cash provided at separation by DuPont</t>
  </si>
  <si>
    <t>Net transfers to (from) DuPont</t>
  </si>
  <si>
    <t>Parent Company Net Investment [Member]</t>
  </si>
  <si>
    <t>Accumulated Other Comprehensive Income (Loss) [Member]</t>
  </si>
  <si>
    <t>Noncontrolling Interest [Member]</t>
  </si>
  <si>
    <t>Interim Consolidated Statements of DuPont Company Net Investment (Unaudited) (Parenthetical) - USD ($) $ in Millions</t>
  </si>
  <si>
    <t>Statement of Stockholders' Equity [Abstract]</t>
  </si>
  <si>
    <t>Net tax benefit</t>
  </si>
  <si>
    <t>Interim Combined Statements of Cash Flows (Unaudited) - USD ($) $ in Millions</t>
  </si>
  <si>
    <t>Operating activities</t>
  </si>
  <si>
    <t>Adjustments to reconcile net income to cash used for operating activities:</t>
  </si>
  <si>
    <t>Depreciation and amortization</t>
  </si>
  <si>
    <t>Other operating charges and credits, net</t>
  </si>
  <si>
    <t>Equity in earnings of affiliates, net of dividends received of $0 and $1</t>
  </si>
  <si>
    <t>Deferred tax benefit</t>
  </si>
  <si>
    <t>Inventories and other operating assets</t>
  </si>
  <si>
    <t>Accounts payable and other operating liabilities</t>
  </si>
  <si>
    <t>Cash used for operating activities</t>
  </si>
  <si>
    <t>Investing activities</t>
  </si>
  <si>
    <t>Purchases of property, plant and equipment</t>
  </si>
  <si>
    <t>Proceeds from sales of assets, net</t>
  </si>
  <si>
    <t>Foreign exchange contract settlements</t>
  </si>
  <si>
    <t>Investment in affiliates</t>
  </si>
  <si>
    <t>Cash used for investing activities</t>
  </si>
  <si>
    <t>Financing activities</t>
  </si>
  <si>
    <t>Proceeds from issuance of debt, net</t>
  </si>
  <si>
    <t>Debt issuance costs</t>
  </si>
  <si>
    <t>Net transfers (to) from DuPont</t>
  </si>
  <si>
    <t>Cash provided by financing activities</t>
  </si>
  <si>
    <t>Increase in cash</t>
  </si>
  <si>
    <t>Cash at beginning of period</t>
  </si>
  <si>
    <t>Cash at end of period</t>
  </si>
  <si>
    <t>SUPPLEMENTAL DISCLOSURE OF SIGNIFICANT NON-CASH INVESTING ACTIVITIES:</t>
  </si>
  <si>
    <t>Change in property, plant and equipment included in accounts payable</t>
  </si>
  <si>
    <t>Interim Combined Statements of Cash Flows (Unaudited) (Parenthetical) - USD ($) $ in Millions</t>
  </si>
  <si>
    <t>Statement of Cash Flows [Abstract]</t>
  </si>
  <si>
    <t>Dividends received</t>
  </si>
  <si>
    <t>Background and Description of the Business</t>
  </si>
  <si>
    <t>Organization, Consolidation and Presentation of Financial Statements [Abstract]</t>
  </si>
  <si>
    <t>Background and Description of the Business The Chemours Company delivers customized solutions with a wide range of industrial and specialty chemical products for markets including plastics and coatings, refrigeration and air conditioning, general industrial, mining and oil refining. Principal products include titanium dioxide, refrigerants, industrial fluoropolymer resins, sodium cyanide, sulfuric acid and aniline. Chemours consists of three reportable segments: Titanium Technologies, Fluoroproducts and Chemical Solutions. Chemours is globally operated with manufacturing facilities, sales centers, administrative offices and warehouses located throughout the world. Chemours' operations are primarily located in the United States (U.S.), Canada, Mexico, Brazil, the Netherlands, Belgium, China, Taiwan, Japan, Switzerland, Singapore, Hong Kong, India, the United Kingdom, France and Sweden. As of June 30, 2015 , Chemours consists of 40 production facilities globally, six dedicated to Titanium Technologies, 20 dedicated to Fluoroproducts, 12 dedicated to Chemical Solutions and two that support multiple Chemours segments. At three of these sites, shared as of June 30, 2015 with other DuPont businesses, DuPont will continue its own manufacturing operations after separation, as well as contract manufacture for Chemours for the products currently produced by the Fluoroproducts segment at these sites. Effective prior to the opening of trading on the New York Stock Exchange (NYSE) on July 1, 2015 (the Distribution Date), DuPont completed the previously announced separation of the businesses comprising DuPont’s Performance Chemicals reporting segment, and certain other assets and liabilities, into Chemours, a separate and distinct public company. The separation was completed by way of a distribution of all of the then outstanding shares of common stock of Chemours through a dividend in kind of Chemours’ common stock (par value $0.01 ) to holders of DuPont common stock (par value $0.30 ) as of the close of business on June 23, 2015 (the Record Date) (the transaction referred to herein as the distribution). On the Distribution Date, each holder of DuPont's common stock received one share of Chemours' common stock for every five shares of DuPont's common stock held on the Record Date. The spin-off was completed pursuant to a Separation Agreement and other agreements with DuPont related to the spin-off, including an Employee Matters Agreement, a Tax Matters Agreement, a Transition Services Agreement and an Intellectual Property Cross-License Agreement, each of which was filed as an exhibit to our Current Report on Form 8-K, filed with the U.S. Securities and Exchange Commission (SEC) on July 1, 2015. These agreements govern the relationship among Chemours and DuPont following the spin-off and provide for the allocation of various assets, liabilities, rights and obligations. These agreements also include arrangements for transition services to be provided by DuPont to Chemours. For a discussion of each agreement, see the section entitled “Certain Relationships and Related Party Transactions — Agreements with DuPont Related to the Spin-Off” in our Information Statement included in our Registration Statement on Form 10, as amended, filed with the SEC on June 5, 2015 (Registration Statement). The Registration Statement was declared effective by the SEC on June 17, 2015, and Chemours' common stock began “regular-way” trading on the NYSE on July 1, 2015 under the symbol CC. Unless the context otherwise requires, references in these Notes to the Consolidated Financial Statements to "we," "us," "our," "Chemours" and the "Company" refer to The Chemours Company and its consolidated subsidiaries after giving effect to the distribution. Basis of Presentation The accompanying Interim Consolidated Financial Statements present, on a historical cost basis, the consolidated assets, liabilities, revenues and expenses related to Chemours, a wholly-owned subsidiary of E. I. du Pont de Nemours and Company (DuPont) as of June 30, 2015. Chemours did not operate as a separate, stand-alone entity for the full period covered by these financial statements during the six months ended June 30, 2015. Chemours operations were included in DuPont's financial results in different legal forms, including but not limited to wholly-owned subsidiaries for which Chemours was the sole business, components of legal entities in which Chemours operated in conjunction with other DuPont businesses and a majority owned joint venture. Consequently, stand-alone financial statements have not been historically prepared for Chemours. The accompanying Interim Consolidated Financial Statements have been prepared from DuPont’s historical accounting records and are presented on a stand-alone basis as if the business operations had been conducted independently from DuPont. Prior to January 1, 2015, aside from a Japanese entity that is a dual-resident for U.S. income tax purposes, there was no direct ownership relationship among all the other various legal entities comprising Chemours. Accordingly, DuPont and its subsidiaries’ net investments in these operations is shown in lieu of Stockholder’s Equity in the Interim Consolidated Financial Statements. The Interim Consolidated Financial Statements include the historical operations, assets and liabilities of the legal entities that are considered to comprise the Chemours business, including certain environmental remediation and litigation obligations for which Chemours will indemnify DuPont. All of the allocations and estimates in the Interim Consolidated Financial Statements are based on assumptions that management believes are reasonable. However, the Interim Consolidated Financial Statements included herein may not be indicative of the financial position, results of operations and cash flows of Chemours in the future or if Chemours had been a separate, stand-alone entity during the periods presented. The accompanying Interim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Certain reclassifications of prior year's data have been made to conform to current period presentation. Results for interim periods should not be considered indicative of results for a full year. These Interim Consolidated Financial Statements do not represent complete financial statements and should be read in conjunction with the audited Combined Financial Statements for the years ended December 31, 2014, 2013 and 2012, collectively referred to herein as the “Annual Combined Financial Statements” in our Information Statement included in our Registration Statement. Unless otherwise stated, references to years and three and six month periods relate to Chemours' fiscal years and three and six month periods. The notes that follow are an integral part of the Interim Consolidated Financial Statements. The net transfers from DuPont on the Interim Consolidated Statements of DuPont Company Net Investment include a non-cash contribution from DuPont of $93 for the six months ended June 30, 2015. These non-cash contributions occurred as physical separation activities occurred at shared production facilities in the United States. It was determined that assets previously managed by other DuPont businesses would be transferred to and managed by Chemours. During 2015, the Company began transitioning to the new Chemours structure; however, the final structure was not in place until the end of the second quarter of 2015. The Company’s structure changed until the time of separation and distribution as Chemours legal entities were brought into direct chains of ownership. No provision has been made for income taxes on unremitted earnings of subsidiaries and affiliates because earnings of the foreign subsidiaries are deemed to be indefinitely reinvested, which is consistent with DuPont's assertion. Dividend Declared: On June 9, 2015, our Board of Directors, consisting of DuPont employees, declared a dividend of $100 to be paid on September 11, 2015 to our stockholders of record on August 3, 2015. We recorded this dividend payable in our balance sheet at the time of declaration. Pro Forma Earnings per Share: Pro forma earnings per share (EPS) was calculated based on 180,996,833 shares of Chemours common stock that were distributed to DuPont shareholders on July 1, 2015. The same number of shares was used to calculate basic and diluted earnings per share since no Chemours equity awards were outstanding prior to the spin-off. Three Months Ended June 30, Six Months Ended June 30, 2015 2014 2015 2014 Net (loss) income attributable to Chemours (as reported) $ (18 ) $ 116 $ 25 $ 214 Historical pro forma earnings per share data (Loss) earnings per share attributable to Chemours Basic and diluted (0.10 ) 0.64 1 0.14 1.18 1 Weighted average number of shares outstanding Basic and diluted 180,996,833 180,996,833 180,996,833 180,996,833 1 The historical pro forma EPS calculation does not reflect interest expense on approximately $4,003 of debt we issued during the second quarter of 2015 in connection with the spin-off. See Note 14 for additional information.</t>
  </si>
  <si>
    <t>Basis of Presentation</t>
  </si>
  <si>
    <t>Summary of Significant Accounting Policies</t>
  </si>
  <si>
    <t>Summary of Significant Accounting Policies The significant accounting policies are described in the Annual Combined Financial Statements in our Information Statement included in our Registration Statement. The following significant accounting policies have been updated during 2015 . Foreign Currency Translation Chemours identifies its separate and distinct foreign entities and groups them into two categories: 1) extension of the parent (U.S. dollar functional currency) and 2) self-contained (local functional currency). If a foreign entity does not align with either category, factors are evaluated and a judgment is made to determine the functional currency. Chemours changes the functional currency of its separate and distinct foreign entities only when significant changes in economic facts and circumstances indicate clearly that the functional currency has changed. During the periods covered by the Interim Consolidated Financial Statements, part of the Chemours business operated within foreign entities. For foreign entities where the U.S. dollar is the functional currency, all foreign currency-denominated asset and liability amounts are remeasured into U.S. dollars at end-of-period exchange rates, except for inventories, prepaid expenses, property, plant and equipment, goodwill and other intangible assets, which are remeasured at historical rates. Foreign currency-denominated income and expenses are remeasured at average exchange rates in effect during the period, except for expenses related to balance sheet amounts remeasured at historical exchange rates. Exchange gains and losses arising from remeasurement of foreign currency-denominated monetary assets and liabilities are included in other income, net in the period in which they occur. For foreign entities where the local currency is the functional currency, assets and liabilities denominated in local currencies are translated into U.S. dollar at end-of-period exchange rates and the resulting translation adjustments are reported as a component of accumulated other comprehensive (loss) income in equity. Assets and liabilities denominated in other than the functional currency are remeasured into the functional currency prior to translation into U.S. dollars and the resulting exchange gains or losses are included in income in the period in which they occur. Income and expenses are translated into U.S. dollars at average exchange rates in effect during the period. Beginning in 2015, when the Performance Chemicals operations were legally and operationally separated within DuPont in anticipation of the spin-off, some of the resulting newly created Chemours foreign entities set their local currency as the functional currency. Employee Benefits Certain of Chemours’ employees participate in defined benefit pension and other post-employment benefit plans (the Plans) sponsored by DuPont and accounted for by DuPont in accordance with accounting guidance for defined benefit pension and other post-employment benefit plans. Substantially all expenses related to these plans were allocated in shared entities and reported within costs of goods sold, selling, general and administrative expenses and research and development expense in the Interim Consolidated Statements of Operations. Chemours considered all plans to be part of a multi-employer plan with DuPont prior to January 1, 2015. In connection with the spin-off, Chemours retained the existing Netherlands pension plan and an agreement was executed in 2015 to ensure continuance of the plan for both DuPont and Chemours employees and retirees. As a result of that agreement, Chemours now accounts for the Netherlands plan as a multiple employer plan. Additionally, in 2015, Chemours formed a new pension plan in Taiwan that mirrors the plan historically operated by DuPont in Taiwan. The new Taiwan plan is accounted for under the single employer method. For both of these plans, the assets, liabilities and expenses applicable to Chemours are included in these Interim Consolidated Financial Statements (See Note 17 for further information). Derivatives Prior to 2015, Chemours participated in DuPont’s foreign currency hedging program to reduce earnings and cash flow volatility associated with foreign currency exchange rate changes. DuPont formally documented the hedge relationships, including identification of the hedging instruments and the hedged items, the risk management objectives and strategies for undertaking the hedge transactions and the methodologies used to assess effectiveness and measure ineffectiveness. Realized gains and losses on derivative instruments of DuPont were allocated by DuPont to Chemours based on projected exposure. Chemours recognized its allocable share of the gains and losses on DuPont’s derivative financial instruments in earnings when the forecasted sales occurred for foreign currency hedges. The foreign currency hedges qualified as cash flow hedges, and the realized gains recognized in earnings were less than $1 for the three and six months ended June 30, 2014 . Chemours’ participation in this program terminated as of January 1, 2015. Beginning in February 2015, Chemours began entering into forward currency exchange contracts to minimize volatility in earnings related to the foreign exchange gains and losses resulting from remeasuring net monetary assets that Chemours holds which are denominated in non-functional currencies. These derivatives are stand-alone and are not part of a cash flow hedge or fair value hedge program, and have not been designated as a hedge. The derivative assets and liabilities are reported on a gross basis in the Interim Consolidated Balance Sheets. All gains and losses resulting from the revaluation of the derivative assets and liabilities are recognized in other income, net in the Interim Consolidated Statements of Operations during the period in which they occurred. Chemours does not hold or issue financial instruments for speculative or trading purposes. Fair Value Measurement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 and liabilities (Level 1 measurements) and the lowest priority to unobservable inputs (Level 3 measurements). A financial instrument's level within the fair value hierarchy is based on the lowest level of any input that is significant to the fair value measurement. Chemours uses the following valuation techniques to measure fair value for its assets and liabilities: (a) Level 1—Quoted market prices in active markets for identical assets and liabilities (b)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c) Level 3—Unobservable inputs for the asset or liability, which are valued based on management's estimates of assumptions that market participants would use in pricing the asset or liability. Recent Accounting Pronouncements In May 2015, the Financial Accounting Standards Board (FASB) issued Accounting Standards Update (ASU) No. 2015-07, "Fair Value Measurement (Topic 820) - Disclosures for Investments in Certain Entities that Calculate Net Asset Value per Share or its Equivalent." This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and interim periods within those fiscal years. A reporting entity should apply the amendments retrospectively to all periods presented and earlier application is permitted. Chemours is currently evaluating the impact of adopting this guidance. In April 2015, the FASB issued ASU No. 2015-03, “Interest — Imputation of Interest (Subtopic 835-30),” which requires debt issuance costs related to a recognized debt liability to be presented in the balance sheet as a direct deduction from the carrying amount of the debt, consistent with debt discounts. The ASU is effective for public business entities for fiscal years, and for interim periods within those fiscal years, beginning after December 15, 2015. Early adoption is permitted, including adoption in an interim period. Chemours adopted this guidance for the quarter ending June 30, 2015. The adoption of this standard has no impact on Chemours’ results of operations or cash flows. Due to the accounting change described above, Chemours recorded debt issuance costs incurred for the issuance of its senior secured term loans and senior unsecured notes as a reduction of the liability on the Interim Consolidated Balance Sheets. See Note 14 for additional information. In February 2015, the FASB issued ASU No. 2015-02, “Consolidation (Topic 810): Amendments to the Consolidation Analysis.” The amendments under the new guidance modify the evaluation of whether limited partnerships and similar legal entities are variable interest entities (VIEs) or voting interest entities and eliminate the presumption that a general partner should consolidate a limited partnership. The ASU is effective for public business entities for fiscal years, and for interim periods within those fiscal years, beginning after December 15, 2015. Early adoption is permitted, including adoption in an interim period. A reporting entity also may apply the amendments retrospectively. Chemours is currently evaluating the impact of adopting this guidance on its financial position and results of operations. In May 2014, the FASB and the International Accounting Standards Board (IASB) jointly issued ASU No. 2014-09, "Revenue from Contracts with Customers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6 (original effective date). In July 2015, the FASB approved a deferral of the effective date of the ASU to provide entities with adequate time to effectively implement the new revenue standard and adoption as of the original effective date is permitted. The Company is currently evaluating the impact of adopting this guidance on its financial position and results of operations. In April 2014, the FASB issued ASU No. 2014-08, “Reporting Discontinued Operations and Disclosures of Disposals of Components of an Entity,”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Chemours adopted this standard on January 1, 2015. Due to the change in requirements for reporting discontinued operations described above, presentation and disclosures of future disposal transactions after adoption may be different than under current standards.</t>
  </si>
  <si>
    <t>Relationship with DuPont and Related Entities</t>
  </si>
  <si>
    <t>Related Party Transactions [Abstract]</t>
  </si>
  <si>
    <t>Relationship with DuPont and Related Entities Historically, Chemours has been managed and operated in the normal course of business with other affiliates of DuPont. Accordingly, certain shared costs have been allocated to Chemours and reflected as expenses in the stand-alone Interim Consolidated Financial Statements. Management of DuPont and Chemours consider the allocation methodologies used to be reasonable and appropriate reflections of the historical DuPont expenses attributable to Chemours for purposes of the stand-alone financial statements. The expenses reflected in the Consolidated Financial Statements may not be indicative of expenses that will be incurred by Chemours in the future. All related party transactions approximate market prices. (a) Related Party Purchases and Sales Throughout the period covered by the Interim Consolidated Financial Statements, Chemours sold finished goods to DuPont and its non-Chemours businesses. Related party sales to other DuPont businesses include the following amounts: Selling Segment Three Months Ended June 30, Six Months Ended June 30, 2015 2014 2015 2014 Titanium Technologies $ 1 $ — $ 2 $ — Fluoroproducts 16 12 34 24 Chemical Solutions 11 22 21 41 Total $ 28 $ 34 $ 57 $ 65 Chemours' Fluoroproducts segment purchased byproducts in the amount of $1 and $2 from other DuPont businesses during the three and six months ended June 30, 2015, respectively. For the three and six months ended June 30, 2014, Chemours' Chemical Solutions segment purchased byproducts in the amount of $1 from other DuPont businesses. (b) Leveraged Services and Corporate Costs DuPont incurred significant corporate costs for services provided to Chemours as well as other DuPont businesses. These costs included expenses for information systems, accounting, other financial services such as treasury and audit, purchasing, human resources, legal, facilities, engineering, corporate research and development, corporate stewardship, marketing and business analysis support. A portion of these costs benefited multiple or all DuPont businesses, including Chemours, and are allocated to Chemours and its reportable segments using methods based on proportionate formulas involving total costs or other various allocation methods that management considered consistent and reasonable. Other Chemours corporate costs are not allocated to the reportable segments and are reported in Corporate and Other. The allocated leveraged functional service expenses and general corporate expenses included in the Interim Consolidated Statements of Operations were $ 116 and $ 238 for the three and six months ended June 30, 2015 , respectively, and $ 131 and $ 257 for the three and six months ended June 30, 2014 , respectively. Allocated leveraged functional service expenses and general corporate expenses were recorded in the Interim Consolidated Statements of Operations within the following captions: Three Months Ended June 30, Six Months Ended June 30, 2015 2014 2015 2014 Selling, general and administrative expense $ 100 $ 110 $ 205 $ 213 Research and development expense 6 13 10 27 Cost of goods sold 10 8 23 17 Total $ 116 $ 131 $ 238 $ 257 (c) Shared Sites At June 30, 2015, Chemours has manufacturing operations at 40 production facilities globally. Chemours shares 14 of these production facilities with DuPont’s other non-Chemours manufacturing operations. Additionally, Chemours shares warehouse, sales centers, office space and research and development facilities with other DuPont businesses. The property, plant and equipment primarily or exclusively used by Chemours for these shared locations are included in the Interim Consolidated Balance Sheets. The full historical cost, accumulated depreciation and depreciation expense of property, plant and equipment primarily or exclusively used by Chemours at shared manufacturing plant sites and other facilities where Chemours is the primary or exclusive user of the assets have been included in the Interim Consolidated Balance Sheets and Statements of Operations. (d) Cash Management and Financing For the periods presented, Chemours participated in DuPont’s centralized cash management and financing programs. Disbursements were made through centralized accounts payable systems which are operated by DuPont. Cash receipts were transferred to centralized accounts, also maintained by DuPont. As cash was disbursed and received by DuPont, it was accounted for by Chemours through DuPont Company Net Investment. At June 30, 2015, immediately prior to our separation from DuPont, Chemours had approximately $247 of cash, which was in excess of the target $200 of cash pursuant to the Separation Agreement. During the third quarter of 2015, cash, working capital and other accounts will be reconciled with DuPont and net settlement of any amounts due to DuPont will be completed pursuant to the Separation Agreement.</t>
  </si>
  <si>
    <t>Research and Development Expense</t>
  </si>
  <si>
    <t>Research and Development [Abstract]</t>
  </si>
  <si>
    <t>Research and Development Expense Research and development expense directly incurred by Chemours was $ 21 and $ 40 for the three and six months ended June 30, 2015 , respectively, and $ 27 and $ 50 for the three and six months ended June 30, 2014 , respectively. Research and development expense also includes $ 6 and $ 10 for the three and six months ended June 30, 2015 , respectively, and $ 13 and $ 27 for the three and six months ended June 30, 2014 , respectively, representing an assignment of costs associated primarily with DuPont’s Corporate Central Research and Development long-term research activities. This assignment was based on the cost of research projects for which Chemours was determined to be the sponsor or co-sponsor. All research services provided by DuPont’s Central Research and Development to Chemours are specifically requested by Chemours, covered by service-level agreements and billed based on usage.</t>
  </si>
  <si>
    <t>Employee Separation and Asset Related Charges, Net</t>
  </si>
  <si>
    <t>Restructuring Charges [Abstract]</t>
  </si>
  <si>
    <t>Employee Separation and Asset Related Charges, Net 2015 Restructuring Program In 2015, in light of continued weakness in the global titanium dioxide market cycle and continued foreign currency impacts due to the strengthening of the U.S. dollar, Chemours accelerated implementation of its near-term priorities to drive operational and functional effectiveness to achieve both manufacturing and selling, general and administrative fixed cost improvements. Accordingly, in the second quarter of 2015, Chemours implemented a restructuring plan to reduce and simplify its cost structure. As a result, in June 2015 a pre-tax charge of $ 61 was recorded for employee separation costs. The actions associated with this charge and all related payments are expected to be substantially complete by the end of 2016 and will result in future cash payments of about $ 53 related to severance and benefits. 2014 Restructuring Program During 2014, Chemours implemented a restructuring plan to increase productivity and recorded a pre-tax charge of $19 in employee separation and asset related charges, net in the Consolidated Statements of Operations related to this initiative. The charge consisted of $16 related to employee separation costs and $3 for asset shut-down costs. The actions associated with this charge and all related payments are expected to be substantially complete by December 31, 2015. The charges related to the 2015 and 2014 restructuring programs impacted segment earnings as follows: Three and Six Months Ended June 30, 2015 2014 2015 Restructuring Plan Titanium Technologies $ 23 $ — Fluoroproducts 25 — Chemical Solutions 13 — Total $ 61 1 $ — 2014 Restructuring Plan Titanium Technologies $ — $ 3 Fluoroproducts — 16 Total $ — $ 19 1 Includes approximately $13 related to Corporate overhead functions that was allocated to our segments. The following table shows the change in the liability account balance associated with our restructuring plans and activity related to the 2015 and 2014 restructuring programs. Employee Separation Costs 2015 Restructuring Plan 2014 Restructuring Plan Balance as of December 31, 2014 $ — $ 12 Charges to income for the six months ended June 30, 2015 61 — Charges to liability accounts: Payments 1 (8 ) (9 ) Net currency translation adjustment — — Balance as of June 30, 2015 $ 53 $ 3 1 Payments related to the 2015 restructuring plan were made in the second quarter of 2015. For the 2014 plan, payments of $2 and $7 were made in the first and second quarters of 2015, respectively.</t>
  </si>
  <si>
    <t>Other Income, Net</t>
  </si>
  <si>
    <t>Other Income and Expenses [Abstract]</t>
  </si>
  <si>
    <t xml:space="preserve">Other Income, Net Three Months Ended June 30, Six Months Ended June 30, 2015 2014 2015 2014 Leasing, contract services and miscellaneous income 1 $ — $ 2 $ 4 $ 5 Royalty income 2 2 4 7 9 Gain on sale of assets and businesses 3 — 9 — 11 Exchange gains (losses), net 4 19 5 3 4 Total other income, net $ 21 $ 20 $ 14 $ 29 1 Leasing, contract services and miscellaneous income includes accrued interest related to unrecognized tax benefits. 2 Royalty income is primarily for technology and trademark licensing. 3 Gain on sale of assets and businesses primarily relates to a sale of assets in the Fluoroproducts segment. 4 Chemours uses foreign currency exchange derivatives to offset its net exposure, by currency, related to its non-functional currency-denominated monetary assets and liabilities. The objective of this program is to maintain an approximately balanced position in non-functional currencies in order to minimize, on an after-tax basis, the effects of exchange rate changes on net monetary asset positions. The pre-tax exchange gains are recorded in other income, net and the related tax impact is recorded in provision for income taxes on Chemours' Interim Consolidated Statements of Operations. The $ 3 net exchange gain for the six months ended June 30, 2015 includes a $ 9 pre-tax exchange loss on non-functional monetary assets and liabilities as a result of the strengthening of the U.S. dollar against the Euro, Japanese yen and Brazilian real, and a gain on derivatives of $ 12 . The $19 net exchange gain for the three months ended June 30, 2015 includes $4 pre-tax exchange loss on non-functional monetary assets and liabilities as a result of the strengthening of the U.S. dollar against the Euro, Japanese yen and Brazilian real, and a gain on derivatives of $23 . </t>
  </si>
  <si>
    <t>Income Taxes</t>
  </si>
  <si>
    <t>Income Tax Disclosure [Abstract]</t>
  </si>
  <si>
    <t>Income Taxes Chemours recorded a tax benefit of $0 and a provision of $15 for the three and six months ended June 30, 2015 , respectively, and a provision of $39 and $73 for the three and six months ended June 30, 2014 , respectively. Each year, DuPont and/or its subsidiaries, files income tax returns in the U.S. federal jurisdiction and various states and non-U.S. jurisdictions. These tax returns are subject to examination and possible challenge by the taxing authorities. Positions challenged by the taxing authorities may be settled or appealed by DuPont. As a result, income tax uncertainties are recognized in Chemours’ Interim Consolidated Financial Statements in accordance with accounting for income taxes, when applicable. It is reasonably possible that changes to Chemours' global unrecognized tax benefits could be significant; however, due to the uncertainty regarding the timing of completion of audits and possible outcomes, a current estimate of the range of such changes that may occur within the next twelve months cannot be made. For the three and six months ended June 30, 2015, Chemours asserted that all unremitted foreign earnings were permanently reinvested, which is consistent with DuPont's assertion. As such, applicable U.S. federal income taxes and foreign withholding taxes have not been provided on the accumulated earnings of foreign subsidiaries at June 30, 2015. In connection with the spin-off from DuPont, which was effective July 1, 2015, the Company continues to assess its jurisdictional cash needs, cash repatriation options, other available sources of cash, and the related permanent reinvestment assertions. If the Company were to change the permanent reinvestment assertions, based upon different scenarios, this could result in a potential estimated income tax expense of up to $160 . During the preparation of the second quarter interim financial statements, Chemours identified and corrected an error related to deferred taxes associated with pension plans established in the first quarter of 2015. The adjustment relates to the first quarter 2015, and resulted in a decrease in deferred tax assets of $23 and an increase in deferred tax liabilities of $49 with a corresponding reduction in the DuPont Company Net Investment of $72 at June 30, 2015. The error was not material to Chemours’ current or previously reported financial statements.</t>
  </si>
  <si>
    <t>Accounts and Notes Receivable - Trade, Net</t>
  </si>
  <si>
    <t>Receivables [Abstract]</t>
  </si>
  <si>
    <t>Accounts and Notes Receivable – Trade, Net June 30, 2015 December 31, 2014 Accounts receivable—trade, net 1 $ 896 $ 746 VAT, GST and other taxes 2 86 62 Advances and deposits 14 15 Leases receivable—current 12 12 Notes receivable—trade 3 30 11 Total $ 1,038 $ 846 1 Accounts receivable – trade is net of allowances of $ 4 and $ 4 as of June 30, 2015 and December 31, 2014 , respectively. Allowances are equal to the estimated uncollectible amounts. 2 Value Added Tax (VAT) and Goods and Services Tax (GST) receivables are generally recorded at the legal entity level and allocated to Chemours within shared legal entities. 3 Notes receivable – trade primarily consists of $13 of derivative assets and loan receivables with terms of one year or less which are primarily concentrated in China. As of June 30, 2015 , there were no past due notes receivable, nor were there any impairments related to current loan agreements. Accounts and notes receivable are carried at amounts that approximate fair value. Bad debt expense was less than $1 for the three and six months ended June 30, 2015 . Bad debt expense was less than $ 1 for the three and six months ended June 30, 2014 . Direct Financing Leases At two of its facilities in the U.S. (Borderland and Morses Mill), Chemours has constructed fixed assets on land that it leases from third parties. Management has analyzed these arrangements and determined these assets represent a direct financing lease, whereby Chemours is the lessor of this equipment. Chemours has recorded leases receivable of $ 143 and $ 149 at June 30, 2015 and December 31, 2014 respectively, which represent the balance of the minimum future lease payments receivable. The current portion of leases receivable is included in accounts and notes receivable - trade, net, as shown above. The long-term portion of leases receivable are included in other assets, as shown in Note 13. Management has evaluated the realizable value of these leased assets and determined no impairment existed at June 30, 2015 or December 31, 2014 . There is no estimated future residual value of these leased assets.</t>
  </si>
  <si>
    <t>Inventory, Net [Abstract]</t>
  </si>
  <si>
    <t>Inventories June 30, 2015 December 31, 2014 Finished products $ 703 $ 611 Semi-finished products 160 173 Raw materials, stores and supplies 437 521 Subtotal 1,300 1,305 Adjustment of inventories to a last-in, first-out (LIFO) basis (246 ) (253 ) Total $ 1,054 $ 1,052 Inventory values, before LIFO adjustment, are generally determined by the average cost method, which approximates current cost. Inventories are valued under the LIFO method at substantially all of the U.S. locations, which comprised $ 652 and $ 684 or 50% and 52% of inventories before the LIFO adjustments at June 30, 2015 and December 31, 2014 , respectively. The remainder of inventory held in international locations and certain U.S. locations is valued under the average cost method.</t>
  </si>
  <si>
    <t>Property, Plant, and Equipment</t>
  </si>
  <si>
    <t>Property, Plant and Equipment [Abstract]</t>
  </si>
  <si>
    <t>Property, Plant and Equipment</t>
  </si>
  <si>
    <t>Property, Plant and Equipment Depreciation expense amounted to $ 66 and $ 129 for the three and six months ended June 30, 2015 , respectively and $ 64 and $ 127 for the three and six months ended June 30, 2014 , respectively. Property, plant and equipment includes gross assets under capital leases of $ 7 at June 30, 2015 and $ 6 at December 31, 2014 .</t>
  </si>
  <si>
    <t>Intangible Assets, Net</t>
  </si>
  <si>
    <t>Goodwill and Intangible Assets Disclosure [Abstract]</t>
  </si>
  <si>
    <t>Intangible Assets, Net The following table summarizes the gross carrying amounts and accumulated amortization of other intangible assets by major class: June 30, 2015 December 31, 2014 Gross Accumulated Amortization Net Gross Accumulated Amortization Net Customer lists $ 19 $ (17 ) $ 2 $ 19 $ (16 ) $ 3 Patents 20 (17 ) 3 20 (16 ) 4 Purchased trademarks 18 (14 ) 4 18 (14 ) 4 Purchased and licensed technology 20 (17 ) 3 17 (17 ) — Total $ 77 $ (65 ) $ 12 $ 74 $ (63 ) $ 11 The aggregate pre-tax amortization expense for definite-lived intangible assets was $ 1 and $ 2 for the three and six months ended June 30, 2015 and less than $ 1 and $ 1 for the three and six months ended June 30, 2014 , respectively. Definite-lived intangible assets are amortized over their estimated useful lives, generally for periods ranging from five to 20 years. The reasonableness of the useful lives of these assets is continually evaluated. There are no material indefinite-lived intangible assets.</t>
  </si>
  <si>
    <t>Other Assets</t>
  </si>
  <si>
    <t>Deferred Costs, Capitalized, Prepaid, and Other Assets Disclosure [Abstract]</t>
  </si>
  <si>
    <t>Other Assets June 30, 2015 December 31, 2014 Leases receivable - non-current 1 $ 131 $ 137 Capitalized repair and maintenance costs 149 185 Pension assets 2 115 — Advances and deposits 14 17 Deferred income taxes - non-current 23 9 Miscellaneous 3 39 27 Total $ 471 $ 375 1 Leases receivable includes direct financing type leases of property at two locations. See Note 9 for further information. 2 Pension assets represent pension plans commencing in 2015 covering Chemours' employees in the Netherlands and Taiwan. See Note 17 for further information. 3 Miscellaneous includes prepaid expenses for royalty fees, vendor supply agreements and taxes other than income taxes, deferred financing fees related to the Revolving Credit Facility of $20 , as well as capitalized expenses for the preparation of future landfill cells at Titanium Technologies’ New Johnsonville plant site.</t>
  </si>
  <si>
    <t>Debt</t>
  </si>
  <si>
    <t>Debt Disclosure [Abstract]</t>
  </si>
  <si>
    <t>Debt In conjunction with Chemours' separation from DuPont, Chemours entered into approximately $4,003 of financing transactions on May 12, 2015. Long-term debt, net of an unamortized discount on the Term Loan Facility of $7 , was comprised of the following at June 30, 2015: June 30, 2015 Long-term debt: Senior secured term loan, net of issue discount $ 1,493 Senior unsecured notes: 6.625%, due May 2023 1,350 7.00%, due May 2025 750 6.125%, due May 2023 (€360) 403 Other 3 Total 3,999 Less: Unamortized debt issuance costs 56 Less: Current maturities 16 Total long-term debt $ 3,927 Senior Secured Credit Facilities On May 12, 2015, Chemours entered into a credit agreement that provides for a seven -year senior secured term loan (the Term Loan Facility) in a principal amount of $1,500 , repayable in equal quarterly installments at a rate of one percent of the original principal amount per year, with the balance payable on the final maturity date. Beginning in the third quarter of 2015, Chemours will make principal payments of $8 in total during 2015 related to this obligation. Additionally, the credit agreement provides for an incremental term loan of up to $700 plus an additional amount, so long as, on a pro forma basis (including the full amount of such incremental term loan borrowings and/or increased commitments under the Revolving Credit Facility) after giving effect to any such increases, our senior secured net leverage ratio does not exceed 1.50 to 1.00. The Term Loan Facility was issued with a $7 original issue discount and bears variable interest rate subject to a floor of 3.75 %. The proceeds from the Term Loan Facility were used to fund a portion of the distribution to DuPont, along with related fees and expenses. Chemours’ obligations under the senior secured credit facilities are guaranteed on a senior secured basis by all of its material domestic subsidiaries, subject to certain agreed upon exceptions. The obligations under the senior secured credit facilities are also, subject to certain agreed upon exceptions, secured by a first priority lien on substantially all of Chemours and its material wholly-owned domestic subsidiaries’ assets, including 100% of the stock of domestic subsidiaries and 65% of the stock of certain foreign subsidiaries. The credit agreement also provides for a five -year $1,000 senior secured revolving credit facility (the Revolving Credit Facility). The proceeds of any loans made under the Revolving Credit Facility can be used for capital expenditures, acquisitions, working capital needs and other general corporate purposes. We had no borrowings outstanding under our Revolving Credit Facility at June 30, 2015, and we had $126 in letters of credit issued and outstanding under this facility. The Revolving Credit Facility bears variable interest of a range based on our total net leverage ratio between (a) 0.50 % and 1.25 % for base rate loans and (b) 1.50 % and 2.25 % for LIBOR loans. The applicable margin was 1.00 % for base rate loans and 2.00 % for LIBOR loans as of June 30, 2015. In addition, we are required to pay a commitment fee on the average daily unused amount of the Revolving Credit Facility at a rate based on its total net leverage ratio, between 0.20 % and 0.35 %. Commitment fees are currently assessed at a rate of 0.30 %. The credit agreement contains financial covenants which, solely with respect to the Revolving Credit Facility, require Chemours (i) not to exceed a maximum total net leverage ratio and, (ii) unless Chemours has achieved an investment grade rating as specified in the credit agreement, to maintain a minimum interest coverage ratio of greater than or equal to 3.00 to 1.00. In addition, the credit agreement contains customary affirmative and negative covenants that, among other things, limit or restrict Chemours and its subsidiaries' ability, subject to certain exceptions, to incur liens, merge, consolidate or sell, transfer or lease assets, make investments, pay dividends, transact with subsidiaries and incur indebtedness. The credit agreement also contains customary representations and warranties and events of default. Senior Unsecured Notes On May 12, 2015, Chemours issued senior unsecured notes (the Notes) with an aggregate principal of approximately $2,503 in a private placement subject to a registration rights arrangement. All of the notes, including the 2023 notes with an aggregate principal amount of $1,350 , the 2025 notes with an aggregate principal amount of $750 and the 2023 Euro notes with an aggregate principal amount of €360 ($ 403 ), require payment of principal at maturity and interest semi-annually in cash in arrears on May 15 and November 15 of each year. The proceeds from the Notes were used to fund the cash and in-kind distributions to DuPont and to pay related fees and expenses. The in-kind distribution to DuPont of $507 aggregate principal amount of Chemours 2025 Notes were exchanged by DuPont with third parties for certain DuPont notes. Chemours is required to register the Notes with the SEC within 465 days after the original issue date. If Chemours fails to do so, it would be required to pay additional interest at a rate of 0.25 % for the first 90 days following a registration default and additional 0.25 % per annum with respect to each subsequent 90 -day period, up to a maximum rate of 0.50 %, until the registration requirements are met. Application is also expected to be made to the Irish Stock Exchange for the approval of listing particulars in relation to the Euro notes prior to the first anniversary of the issue date of the Euro notes. Maturities There are no debt maturities in each of the next seven years, except, in accordance with the credit agreement, Chemours has required principal payments related to the Term Loan Facility of $8 in 2015 and $15 each year from 2016 to 2021. Debt maturities related to the Term Loan Facility and the Notes in 2022 and beyond will be $3,905 . Debt Fair Value The fair values of the Term Loan Facility, the 2023 notes, the 2025 notes and the 2023 Euro notes at June 30, 2015 were $1,491 , $1,313 , $728 and $387 , respectively. The estimated fair values of the Term Loan Facility and the Notes are based on quotes received from third party brokers, and are classified as Level 2 in the fair value hierarchy.</t>
  </si>
  <si>
    <t>Commitments and Contingent Liabilities</t>
  </si>
  <si>
    <t>Commitments and Contingencies Disclosure [Abstract]</t>
  </si>
  <si>
    <t>Commitments and Contingent Liabilities (a) Guarantees Obligations for Equity Affiliates &amp; Others Chemours, through DuPont, has directly guaranteed various debt obligations under agreements with third parties related to equity affiliates, customers, suppliers and other affiliated companies. At June 30, 2015 and December 31, 2014 , Chemours had directly guaranteed $ 2 and $ 41 of such obligations, respectively. This represents the maximum potential amount of future (undiscounted) payments that Chemours could be required to make under the guarantees. Chemours would be required to perform on these guarantees in the event of default by the guaranteed party. No amounts were accrued at June 30, 2015 and December 31, 2014 . Chemours assesses the payment and 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b) Litigation In addition to the matters discussed below, Chemours, by virtue of its status as a subsidiary of DuPont prior to the distribution, is subject to various pending legal proceedings arising out of the normal course of the Chemours business including product liability, intellectual property, commercial, environmental and antitrust lawsuits. It is not possible to predict the outcome of these various proceedings. While management believes it is reasonably possible that Chemours could incur losses in excess of the amounts accrued, if any, for the aforementioned proceedings, it does not believe any such loss would have a material impact on Chemours' consolidated financial position, results of operations or liquidity. With respect to the litigation matters discussed below, management's estimate of the probability of loss in excess of the amounts accrued, if any, is addressed individually for each matter. Asbestos At June 30, 2015 , there were approximately 2,500 lawsuits pending against DuPont alleging personal injury from exposure to asbestos. These cases are pending in state and federal court in numerous jurisdictions in the U.S. and are individually set for trial. Most of the actions were brought by contractors who worked at sites between 1950 and the 1990s. A small number of cases involve similar allegations by DuPont employees. A limited number of the cases were brought by household members of contractors or DuPont employees. Finally, certain lawsuits allege personal injury as a result of exposure to DuPont products. At June 30, 2015 and December 31, 2014 , Chemours had an accrual of $ 38 related to this matter. Management believes that the likelihood is remote that Chemours would incur losses in excess of the amounts accrued in connection with this matter. PFOA Prior to the fourth quarter of 2014, Chemours used PFOA (collectively, perfluorooctanoic acids and its salts, including the ammonium salt) as a processing aid to manufacture some fluoropolymer resins at various sites around the world including its Washington Works plant in West Virginia. Chemours had accruals of $ 14 related to the PFOA matters discussed below at June 30, 2015 and December 31, 2014 . The accruals include charges related to DuPont’s obligations under agreements with the U.S. Environmental Protection Agency (EPA) and voluntary commitments to the New Jersey Department of Environmental Protection.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national Provisional Health Advisory. Drinking Water Actions In August 2001, a class action, captioned Leach v. DuPont, was filed in West Virginia state court alleging that residents living near the Washington Works facility had suffered, or may suffer, deleterious health effects from exposure to PFOA in drinking water. DuPont and attorneys for the class reached a settlement in 2004 that binds about 80,000 residents. In 2005, DuPont paid the plaintiffs’ attorneys’ fees and expenses of $ 23 and made a payment of $ 70 , which class counsel designated to fund a community health project. Chemours, through DuPont, funded a series of health studies which were completed in October 2012 by an independent science panel of experts (the C8 Science Panel). The studies were conducted in communities exposed to PFOA to evaluate available scientific evidence on whether any probable link exists, as defined in the settlement agreement, between exposure to PFOA and human disease. The C8 Science Panel found probable links, as defined in the settlement agreement, between exposure to PFOA and pregnancy-induced hypertension, including preeclampsia, kidney cancer, testicular cancer, thyroid disease, ulcerative colitis and diagnosed high cholesterol. In May 2013, a panel of three independent medical doctors released its initial recommendations for screening and diagnostic testing of eligible class members. In September 2014, the medical panel recommended follow-up screening and diagnostic testing three years after initial testing, based on individual results. The medical panel has not communicated its anticipated schedule for completion of its protocol. Through DuPont, Chemours is obligated to fund up to $ 235 for a medical monitoring program for eligible class members and, in addition, administrative cost associated with the program, including class counsel fees. In January 2012, Chemours, through DuPont, put $ 1 in an escrow account to fund medical monitoring as required by the settlement agreement. The court-appointed Director of Medical Monitoring has established the program to implement the medical panel’s recommendations and the registration process, as well as eligibility screening, is ongoing. Diagnostic screening and testing has begun and associated payments to service providers are being disbursed from the escrow account. As of June 30, 2015, less than $ 1 had been disbursed from the escrow account related to medical monitoring. In addition, under the settlement agreement, DuPont must continue to provide water treatment designed to reduce the level of PFOA in water to six area water districts, including the Little Hocking Water Association (LHWA) and private well users. Class members may pursue personal injury claims against DuPont only for those human diseases for which the C8 Science Panel determined a probable link exists. At June 30, 2015 and March 31, 2015, there were approximately 3,500 lawsuits filed in various federal and state courts in Ohio and West Virginia. The number of lawsuits pending at June 30, 2015 reflects the filing of about 50 additional cases and plaintiffs' voluntary dismissal of about 40 cases during the second quarter of 2015. In accordance with a stipulation reached in the third quarter of 2014 and other court procedures, these lawsuits have been or will be served and consolidated in multi-district litigation in Ohio federal court (MDL). Based on the information currently available to the company, the majority of the lawsuits allege personal injury claims associated with high cholesterol and thyroid disease from exposure to PFOA in drinking water. There are 37 lawsuits alleging wrongful death. In the third quarter of 2014, six plaintiffs from the MDL were selected for individual trial. The first trial is scheduled to begin in September 2015, and the second in November 2015. Chemours, through DuPont, denies the allegations in these lawsuits and is defending itself vigorously. No claims have been settled or resolved during the periods presented. Additional Actions An Ohio action brought by the LHWA is ongoing. In addition to general claims of PFOA contamination of drinking water, the action claims “imminent and substantial endangerment to health and or the environment” under the Resource Conservation and Recovery Act (RCRA). In the second quarter of 2014, DuPont filed a motion for summary judgment. The LHWA moved for partial summary judgment. During the second quarter, the court granted in part and denied in part both parties' motions for summary judgment, and a trial date is set for October. Chemours, through DuPont, denies these claims and is defending itself vigorously. PFOA Summary While it is probable that the company will incur costs related to the medical monitoring program discussed above, such costs cannot be reasonably estimated due to uncertainties surrounding the level of participation by eligible class members and the scope of testing. To date, through June 30, 2015, less than $1 has been disbursed from the escrow account related to medical monitoring. Chemours believes that it is reasonably possible that it could incur losses related to other PFOA matters discussed above; however, a range of such losses cannot be reasonably estimated at this time due to the uniqueness of the individual MDL plaintiff's claims and Chemours' defenses to those claims, both as to potential liability and damages on an individual claim basis, among other factors. (c) Environmental DuPont, of which Chemours, prior to the distribution, was a subsidiary, is also subject to contingencies pursuant to environmental laws and regulations that in the future may require further action to correct the effects on the environment of prior disposal practices or releases of chemical substances by Chemours or other parties. Chemours accrues for environmental remediation activities consistent with the policy set forth in Note 3 to the Annual Combined Financial Statements in our Information Statement included in our Registration Statement. Much of this liability results from the Comprehensive Environmental Response, Compensation and Liability Act (CERCLA, often referred to as Superfund), RCRA and similar state and global laws. These laws require DuPont, of which Chemours, prior to the distribution, was a subsidiary, to undertake certain investigative, remediation and restoration activities at sites where Chemours conducts or once conducted operations or at sites where Chemours-generated waste was disposed. The accrual also includes estimated costs related to a number of sites identified for which it is probable that environmental remediation will be required, but which are not currently the subject of enforcement activities. 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other potentially responsible parties. At June 30, 2015 , the Interim Consolidated Balance Sheets included a liability of $ 302 , relating to these matters which, in management’s opinion, is appropriate based on existing facts and circumstances. The average time frame, over which the accrued or presently unrecognized amounts may be paid, based on past history, is estimated to be 15 to 20 years. Therefore, considerable uncertainty exists with respect to environmental remediation costs and, under adverse changes in circumstances, the potential liability may range up to approximately $ 650 above the amount accrued at June 30, 2015 . Except for Pompton Lakes, which is discussed further below, based on existing facts and circumstances, management does not believe that any loss, in excess of amounts accrued, related to remediation activities at any individual site will have a material impact on the financial position, liquidity or results of operations of Chemours. Pompton Lakes The environmental remediation accrual at June 30, 2015 includes $ 86 related to activities at Chemours’ site in Pompton Lakes, New Jersey. Management believes that it is reasonably possible that potential liability for remediation activities at this site could range up to $ 116 including previously accrued amounts. This could have a material impact on the liquidity of Chemours in the period recognized. During the twentieth century, DuPont manufactured blasting caps, fuses and related materials at Pompton Lakes. Operating activities at the site were ceased in the mid 1990s. Primary contaminants in the soil and sediments are lead and mercury. Ground water contaminants include volatile organic compounds. Under the authority of the EPA and the New Jersey Department of Environmental Protection, remedial actions at the site are focused on investigating and cleaning up the area. Ground water monitoring at the site is ongoing and Chemours, through DuPont, has installed and continues to install vapor mitigation systems at residences within the ground water plume. In addition, Chemours, through DuPont, is further assessing ground water conditions. In June 2015, the EPA issued a modification to the site's RCRA permit that requires Chemours to dredge mercury contamination from a 36 acre area of the lake and remove sediment from two other areas of the lake near the shoreline. Chemours expects to spend about $ 50 over the next two to three years in connection with remediation activities at Pompton Lakes, including activities related to the EPA’s proposed plan. These amounts are included in the remediation accrual at June 30, 2015 .</t>
  </si>
  <si>
    <t>Financial Instruments</t>
  </si>
  <si>
    <t>Derivative Instruments and Hedging Activities Disclosure [Abstract]</t>
  </si>
  <si>
    <t>Financial Instruments Derivative Instruments Objectives and Strategies for Holding Derivative Instruments In the ordinary course of business, Chemours enters into contractual arrangements (derivatives) to reduce its exposure to foreign currency risks. The Company has established a new derivative program to be utilized for financial risk management. This program reflects varying levels of exposure coverage and time horizons based on an assessment of risk. The derivative program has procedures consistent with Chemours’ financial risk management policies and guidelines. Derivative instruments used are forward currency exchange contracts. Chemours has not designated any derivatives as hedging instruments. Commencing in February 2015, Chemours entered into stand-alone derivative contracts to minimize volatility in earnings resulting from translating net monetary assets that Chemours holds which are denominated in a non-functional currency. These derivative instruments are not part of a cash flow hedge program or a fair value hedge program, and have not been designated as a hedge. Chemours’ derivative assets and liabilities are reported on a gross basis in the Interim Consolidated Balance Sheets. No collateral has been required for these contracts. At June 30, 2015 , there were 78 forward exchange currency contracts outstanding with an aggregate notional value of $ 1,996 . Foreign Currency Contracts Chemours uses forward exchange currency derivatives to reduce its net exposure, by currency, related to non-functional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non-functional currency-denominated monetary assets and liabilities intends to achieve a minimal earnings impact, after taxes. Although all of the derivative contracts are subject to an enforceable master netting agreement, Chemours has elected to present the derivative assets and liabilities on a gross basis in the Interim Consolidated Balance Sheets. Fair Value of Derivative Instruments The table below presents the fair value of Chemours’ derivative assets and liabilities within the fair value hierarchy, as described in Note 3 to the Interim Consolidated Financial Statements. Fair Value Using Level 2 Inputs Balance Sheet Location June 30, 2015 December 31, 2014 Asset derivatives: Non-functional currency contracts Accounts and notes receivable - trade, net $ 13 $ — Total asset derivatives $ 13 $ — Liability derivatives Non-functional currency contracts Other accrued liabilities $ 1 $ — Total liability derivatives $ 1 $ — We classify our foreign currency derivative contracts within Level 2 as the valuation inputs are based on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subjected to tolerance/quality checks. Effect of Derivative Instruments Amount of Gain Recognized in Statements of Operations Three Months Ended June 30, Six Months Ended June 30, 2015 2014 2015 2014 Non-functional currency contracts 1 $ 23 $ — $ 12 $ — 1 Gains on these contracts are included in other income, net for the three and six months ended June 30, 2015 .</t>
  </si>
  <si>
    <t>Long-Term Employee Benefits</t>
  </si>
  <si>
    <t>General Discussion of Pension and Other Postretirement Benefits [Abstract]</t>
  </si>
  <si>
    <t>Long-Term Employee Benefits DuPont offers various long-term benefits to its employees. Where permitted by applicable law, DuPont reserves the right to change, modify or discontinue the Plans. DuPont offers plans that are shared among its businesses, including Chemours. In these cases, the participation of employees in these plans is reflected in these financial statements as though Chemours participates in a multi-employer plan with DuPont. A proportionate share of the cost is reflected in these Interim Consolidated Financial Statements. Assets and liabilities of such plans are retained by DuPont. Further information on the DuPont plans is discussed in DuPont’s Annual Report on Form 10-K for the year ended December 31, 2014 (DuPont’s Annual Report). On July 1, 2015, in connection with the separation from DuPont, Chemours employees will cease participating in the DuPont plans described below. Comparable defined contribution plans will be established in the U.S. and outside the U.S., certain non-U.S. pension plans, comparable to the DuPont plans, will be established after separation. In the U.S., enhanced 401(k) benefits will be provided to former participants of the pension plan. (a) Defined Benefit Pensions DuPont Pension and Retirement Plan DuPont has both funded and unfunded noncontributory defined benefit pension plans covering a majority of the U.S. employees hired before January 1, 2007. The benefits under these plans are based primarily on years of service and employees’ pay near retirement. DuPont’s funding policy is consistent with the funding requirements of federal laws and regulations. Chemours will not continue to participate in the U.S. defined benefit plans after June 30, 2015. DuPont will retain all liabilities related to its U.S. pension plans post-separation. Certain Chemours employees were employed by DuPont prior to the separation, and were participants in DuPont's U.S. pension plan with vested plan balances at the separation date. These Chemours employees will receive pension payments from DuPont at the time of their retirement. Non-U.S. Pension Plans Pension coverage for employees of DuPont’s non-U.S. subsidiaries is provided, to the extent deemed appropriate, through separate plans. Obligations under such plans are funded by depositing funds with trustees, covered by insurance contracts or remain unfunded. (b) Other Long-Term Employee Benefits DuPont provides medical, dental and life insurance benefits to pensioners and survivors, and disability and life insurance protection to employees. The associated plans for retiree benefits are unfunded and the cost of approved claims are paid from DuPont funds. Essentially all of the cost for these retiree benefit plans is attributable to DuPont’s U.S. plans. The retiree medical plan is contributory with pensioners' and survivors’ contributions adjusted annually to achieve a 50/50 target sharing of cost increases between DuPont and pensioners and survivors. In addition, limits are applied to DuPont’s portion of the retiree medical cost coverage. U.S. employees hired on or after January 1, 2007 are not eligible to participate in the post-retirement medical, dental and life insurance plans. DuPont also provides disability benefits to employees. Employee disability benefit plans are insured in many countries. However, in the U.S., such plans are generally self-insured. Expenses for self-insured plans are reflected in the Consolidated Financial Statements. (c) Defined Contribution Plan DuPont sponsors several defined contribution plans, which cover substantially all U.S. employees. The most significant is DuPont’s U.S. Retirement Savings Plan, which reflects the 2009 merger of DuPont’s Retirement Savings Plan and DuPont’s Savings and Investment Plan. This plan includes a non-leveraged Employee Stock Ownership Plan (ESOP). Employees are not required to participate in the ESOP and those who do are free to diversify out of the ESOP. The purpose of the plan is to provide retirement savings benefits for employees and to provide employees an opportunity to become stockholders of DuPont. The plan is a tax-qualified contributory profit sharing plan, with cash or deferred arrangement, and any eligible employee of DuPont may participate. DuPont contributes 100% of the first 6% of the employee’s contribution election and also contributes 3% of each eligible employee’s eligible compensation regardless of the employee’s contribution. Participation in the Plans Chemours participates in DuPont’s U.S. and non-U.S. plans as though they are participants in a multi-employer plan with the other businesses of DuPont. More information on the financial status of DuPont’s significant plans can be found in DuPont’s Annual Report. The following table presents expense for DuPont’s significant plans in which Chemours participates and are accounted for as multi-employer plans. Three Months Ended June 30, Six Months Ended June 30, Plan Name EIN / Pension Number 2015 2014 2015 2014 DuPont Pension and Retirement Plan (U.S.) 51-0014090/001 $ 24 $ 12 $ 48 $ 25 All other U.S. and non-U.S. Plans 2 — 5 3 The above table does not include pension plans covering Chemours' employees in the Netherlands and Taiwan plans. See section (d) below for further discussion of these plans. For purposes of these financial statements, the amounts in the tables above represent the allocation of cost to Chemours included in the income statements of Chemours, which was allocated based on active employee headcount. These figures do not represent cash payments to DuPont, or DuPont’s plans. (d) Single and Multiple Employer Plans Commencing in the first quarter of 2015, Chemours has accounted for the Plans covering its employees in the Netherlands and Taiwan as a multiple employer plan and a single employer plan, respectively. The pre-tax amounts recognized in accumulated other comprehensive (loss) income are summarized below: Pension Benefits June 30, 2015 Net loss $ 283 Prior service cost 9 Total amount recognized in accumulated other comprehensive (loss) income $ 292 At January 1, 2015, the accumulated benefit obligation, projected benefit obligation and fair value of assets in the Netherlands plan were $ 1,026 , $ 1,092 and $ 1,184 , respectively. At January 1, 2015, the accumulated benefit obligation, projected benefit obligation and fair value of assets in the Taiwan plan were $ 37 , $ 54 and $ 0 , respectively. DuPont, on behalf of Chemours, contributed $ 28 to the Taiwan plan in 2015. Valuations for the single and multiple employer plans covering Chemours' employees in the Netherlands and Taiwan were obtained as of January 1, 2015 and the information presented is in accordance with the valuation of these plans as of that date. Pension Benefits Three Months Ended June 30, 2015 Six Months Ended June 30, 2015 Components of net periodic pension cost: Net periodic benefit (credit) cost: Service cost $ 3 $ 6 Interest cost 4 9 Expected return on plan assets (20 ) (41 ) Amortization of loss 3 7 Amortization of prior service cost 1 2 Net periodic benefit (credit) cost $ (9 ) $ (17 ) The estimated pre-tax net loss and prior service cost for the defined benefit pension plans that will be amortized from accumulated other comprehensive (loss) income into net periodic benefit cost during the remainder of 2015 is $ 9 . Assumptions For the Netherlands and Taiwan plans, the Company utilizes prevailing long-term high quality corporate bond indices to determine the discount rate applicable to each country at the measurement date. For these plans, the long term rate of return on assets reflects economic assumptions applicable to each country. The following assumptions have been used to determine the benefit obligations and net benefit cost: Weighted average assumptions used to determine benefit obligations as of January 1, 2015 and benefit cost for the six months ended June 30, 2015 Pension Benefits Discount rate 2 % Expected return on plan assets 7 % Rate of compensation increase 1 4 % 1 The rate of compensation increase represents the single annual effective salary increase that an average plan participant would receive during the participant's entire career at Chemours. Plan Assets The Netherlands and Taiwan plan assets are maintained by Chemours. Each pension plan's assets are invested through a master trust fund. The strategic asset allocation for this trust fund is selected by management, reflecting the results of comprehensive asset and liability modeling. Chemours establishes strategic asset allocation percentage targets and appropriate benchmarks for significant asset classes with the aim of achieving a prudent balance between return and risk. Strategic asset allocations in countries are selected in accordance with the laws and practices of those countries. The weighted average target allocation for Chemours' Netherlands and Taiwan pension plan assets is summarized as follows: January 1, 2015 U.S. equity securities 22 % Non-U.S.equity securities 20 % Fixed income securities 58 % Total 100 % Fixed income securities include corporate issued, government issued and asset backed securities. Corporate debt investments include a range of credit risk and industry diversification. U.S. fixed income investments are weighted more heavily than non-U.S. fixed income securities. Fair value calculations may not be indicative of net realizable value or reflective of future fair values. Furthermore, although Chemours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table below presents the fair values of Chemours' Netherlands and Taiwan pension assets by level within the fair value hierarchy, as described in Note 3 of the Interim Consolidated Financial Statements, as of January 1, 2015. Total Level 1 Level 2 Asset Category: Debt - government issued $ 523 $ — $ 523 Debt - corporate issued 136 43 93 Debt - asset backed 35 — 35 U.S. and non U.S. equities 486 — 486 Derivatives - asset position 33 — 33 Derivatives - liability position (12 ) — (12 ) 1,201 $ 43 $ 1,158 Pension trust payables 1 (17 ) Total $ 1,184 1 Primarily payables for investment securities purchased. For pension plan assets classified as Level 1,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or other postretirement benefit plan assets classified as Level 2,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Cash Flow Defined Benefit Plan No contributions were made to the principal U.S. pension plan trust fund in 2014. In 2015, DuPont's contributions on behalf of Chemours to its principal U.S. pension plan are expected to be less than $ 15 . DuPont contributed, on behalf of Chemours, $ 35 to its pension plans other than the principal U.S. pension plan in 2014. DuPont contributed, on behalf of Chemours, $ 66 to its other long-term employee benefit plans in 2014. DuPont contributed $38 in the first half of 2015 and Chemours expects to contribute an additional $5 to its pension plans other than the principal U.S. pension plan in the remainder of 2015, and expects contributions to its other long-term employee benefit plans to be approximately the same as contributions in 2014. Estimated future benefit payments The following benefit payments, which are related to non-U.S. plans that are predominantly Chemours and reflect future service, as appropriate, are expected to be paid: Year ended December 31, Benefits Remainder of 2015 $ 19 2016 39 2017 40 2018 41 2019 42 2020-2024 218 Defined Contribution Plan DuPont's contributions to the plan on behalf of Chemours were allocated in the amounts of $ 52 for the year ended December 31, 2014. The plan's matching contributions vest immediately upon contribution. The three percent non-matching contribution vest for employees with at least three years of service. The contribution made by DuPont on behalf of Chemours is an allocation of the total contribution based on the headcount of the participants in the plan which are part of the Chemours business.</t>
  </si>
  <si>
    <t>Segment Information</t>
  </si>
  <si>
    <t>Segment Reporting [Abstract]</t>
  </si>
  <si>
    <t>Segment Information Chemours’ operations are classified into three reportable segments based on similar economic characteristics, the nature of products and production processes, end-use markets, channels of distribution and regulatory environment. Chemours’ reportable segments are Titanium Technologies, Fluoroproducts and Chemical Solutions. Corporate costs and certain legal and environmental expenses that are not aligned with the reportable segments are reflected in Corporate and Other. Segment sales include transfers to another reportable segment. Adjusted EBITDA is the primary measure of segment profitability used by the Chief Operating Decision Maker (CODM) and is defined as income (loss) before income taxes, depreciation and amortization excluding non-operating pension and other postretirement employee benefit costs, exchange gains (losses), restructuring charges (benefits) and gains (losses) on sale of business or assets. Prior to June 30, 2015, the Company did not include restructuring charges (benefits) and gains (losses) on sale of business or assets in adjusted EBITDA. The tables presented below reflect the current definition of adjusted EBITDA for all periods presented. Corporate costs and certain legal and environmental expenses that are not aligned with the reportable segments are reflected in Corporate and Other. Adjusted EBITDA includes service cost component of net periodic benefit cost. All other components of net periodic benefit cost are considered non-operating and are excluded for adjusted EBITDA. Three Months Ended June 30, Titanium Technologies Fluoroproducts Chemical Solutions Corporate and Other Total 2015 Sales $ 642 $ 588 $ 278 $ — $ 1,508 Less: Transfers — — — — — Net sales $ 642 $ 588 $ 278 $ — $ 1,508 Adjusted EBITDA 95 66 7 (41 ) $ 127 Depreciation and amortization 32 21 14 — 67 2014 Sales $ 788 $ 601 $ 295 $ — $ 1,684 Less: Transfers 2 — — — 2 Net sales $ 786 $ 601 $ 295 $ — $ 1,682 Adjusted EBITDA 210 77 8 (60 ) 235 Depreciation and amortization 31 21 12 — 64 Six Months Ended June 30, Titanium Technologies Fluoroproducts Chemical Solutions Corporate and Other Total 2015 Sales $ 1,188 $ 1,140 $ 544 $ — $ 2,872 Less: Transfers 1 — — — 1 Net sales $ 1,187 $ 1,140 $ 544 $ — $ 2,871 Adjusted EBITDA 194 147 10 (79 ) 272 Depreciation and amortization 63 42 26 — 131 2014 Sales $ 1,499 $ 1,180 $ 576 $ — $ 3,255 Less: Transfers 4 — — — 4 Net sales $ 1,495 $ 1,180 $ 576 $ — $ 3,251 Adjusted EBITDA 390 151 15 (120 ) 436 Depreciation and amortization 61 43 24 — 128 Total segment EBITDA reconciles to total consolidated income before income taxes on the Interim Consolidated Statements of Operations as follows: Reconciliation to Consolidated Statements of Operations Three Months Ended June 30, Six Months Ended June 30, 2015 2014 2015 2014 Total segment adjusted EBITDA $ 127 $ 235 $ 272 $ 436 Interest (28 ) — (28 ) — Depreciation and amortization (67 ) (64 ) (131 ) (128 ) Non-operating pension and other postretirement employee benefit costs (8 ) (10 ) (15 ) (15 ) Exchange gains (losses) 19 5 3 4 Restructuring charges (61 ) (20 ) (61 ) (21 ) Gains (losses) on sale of business or assets — 9 — 11 (Loss) income before income taxes $ (18 ) $ 155 $ 40 $ 287</t>
  </si>
  <si>
    <t>Subsequent Events</t>
  </si>
  <si>
    <t>Subsequent Events [Abstract]</t>
  </si>
  <si>
    <t>Subsequent Events In connection with the preparation of the consolidated financial statements and in accordance with GAAP, the Company evaluated subsequent events after the balance sheet date of June 30, 2015 through the date these financial statements were issued. Equity Compensation In accordance with the Employee Matters Agreement between DuPont and Chemours, certain executives and employees were entitled to receive equity compensation awards of Chemours in replacement of previously outstanding awards granted under various DuPont stock incentive plans prior to the separation. The compensation expense for these awards, which were issued by DuPont, was reflected in our statement of operations for all historical periods. In connection with the spin-off, these awards were converted into new Chemours equity awards using a formula designed to preserve the intrinsic value of the awards immediately prior to the July 1, 2015 spin-off. As a result of the conversion of these awards, and new Chemours equity awards granted subsequent to the spin-off, we will record an approximate $6 charge in the third quarter and an approximate $18 charge over the remaining life of the instruments.</t>
  </si>
  <si>
    <t>Summary of Significant Accounting Policies (Policies)</t>
  </si>
  <si>
    <t>Foreign Currency Translation</t>
  </si>
  <si>
    <t xml:space="preserve">Foreign Currency Translation Chemours identifies its separate and distinct foreign entities and groups them into two categories: 1) extension of the parent (U.S. dollar functional currency) and 2) self-contained (local functional currency). If a foreign entity does not align with either category, factors are evaluated and a judgment is made to determine the functional currency. Chemours changes the functional currency of its separate and distinct foreign entities only when significant changes in economic facts and circumstances indicate clearly that the functional currency has changed. During the periods covered by the Interim Consolidated Financial Statements, part of the Chemours business operated within foreign entities. For foreign entities where the U.S. dollar is the functional currency, all foreign currency-denominated asset and liability amounts are remeasured into U.S. dollars at end-of-period exchange rates, except for inventories, prepaid expenses, property, plant and equipment, goodwill and other intangible assets, which are remeasured at historical rates. Foreign currency-denominated income and expenses are remeasured at average exchange rates in effect during the period, except for expenses related to balance sheet amounts remeasured at historical exchange rates. Exchange gains and losses arising from remeasurement of foreign currency-denominated monetary assets and liabilities are included in other income, net in the period in which they occur. For foreign entities where the local currency is the functional currency, assets and liabilities denominated in local currencies are translated into U.S. dollar at end-of-period exchange rates and the resulting translation adjustments are reported as a component of accumulated other comprehensive (loss) income in equity. Assets and liabilities denominated in other than the functional currency are remeasured into the functional currency prior to translation into U.S. dollars and the resulting exchange gains or losses are included in income in the period in which they occur. Income and expenses are translated into U.S. dollars at average exchange rates in effect during the period. Beginning in 2015, when the Performance Chemicals operations were legally and operationally separated within DuPont in anticipation of the spin-off, some of the resulting newly created Chemours foreign entities set their local currency as the functional currency. </t>
  </si>
  <si>
    <t>Employee Benefits</t>
  </si>
  <si>
    <t>Employee Benefits Certain of Chemours’ employees participate in defined benefit pension and other post-employment benefit plans (the Plans) sponsored by DuPont and accounted for by DuPont in accordance with accounting guidance for defined benefit pension and other post-employment benefit plans. Substantially all expenses related to these plans were allocated in shared entities and reported within costs of goods sold, selling, general and administrative expenses and research and development expense in the Interim Consolidated Statements of Operations. Chemours considered all plans to be part of a multi-employer plan with DuPont prior to January 1, 2015. In connection with the spin-off, Chemours retained the existing Netherlands pension plan and an agreement was executed in 2015 to ensure continuance of the plan for both DuPont and Chemours employees and retirees. As a result of that agreement, Chemours now accounts for the Netherlands plan as a multiple employer plan. Additionally, in 2015, Chemours formed a new pension plan in Taiwan that mirrors the plan historically operated by DuPont in Taiwan. The new Taiwan plan is accounted for under the single employer method. For both of these plans, the assets, liabilities and expenses applicable to Chemours are included in these Interim Consolidated Financial Statements (See Note 17 for further information).</t>
  </si>
  <si>
    <t>Derivatives</t>
  </si>
  <si>
    <t>Derivatives Prior to 2015, Chemours participated in DuPont’s foreign currency hedging program to reduce earnings and cash flow volatility associated with foreign currency exchange rate changes. DuPont formally documented the hedge relationships, including identification of the hedging instruments and the hedged items, the risk management objectives and strategies for undertaking the hedge transactions and the methodologies used to assess effectiveness and measure ineffectiveness. Realized gains and losses on derivative instruments of DuPont were allocated by DuPont to Chemours based on projected exposure. Chemours recognized its allocable share of the gains and losses on DuPont’s derivative financial instruments in earnings when the forecasted sales occurred for foreign currency hedges. The foreign currency hedges qualified as cash flow hedges, and the realized gains recognized in earnings were less than $1 for the three and six months ended June 30, 2014 . Chemours’ participation in this program terminated as of January 1, 2015. Beginning in February 2015, Chemours began entering into forward currency exchange contracts to minimize volatility in earnings related to the foreign exchange gains and losses resulting from remeasuring net monetary assets that Chemours holds which are denominated in non-functional currencies. These derivatives are stand-alone and are not part of a cash flow hedge or fair value hedge program, and have not been designated as a hedge. The derivative assets and liabilities are reported on a gross basis in the Interim Consolidated Balance Sheets. All gains and losses resulting from the revaluation of the derivative assets and liabilities are recognized in other income, net in the Interim Consolidated Statements of Operations during the period in which they occurred. Chemours does not hold or issue financial instruments for speculative or trading purposes.</t>
  </si>
  <si>
    <t>Fair Value Measurement</t>
  </si>
  <si>
    <t>Fair Value Measurement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 and liabilities (Level 1 measurements) and the lowest priority to unobservable inputs (Level 3 measurements). A financial instrument's level within the fair value hierarchy is based on the lowest level of any input that is significant to the fair value measurement. Chemours uses the following valuation techniques to measure fair value for its assets and liabilities: (a) Level 1—Quoted market prices in active markets for identical assets and liabilities (b)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c) Level 3—Unobservable inputs for the asset or liability, which are valued based on management's estimates of assumptions that market participants would use in pricing the asset or liability.</t>
  </si>
  <si>
    <t>Recent Accounting Pronouncements</t>
  </si>
  <si>
    <t>Recent Accounting Pronouncements In May 2015, the Financial Accounting Standards Board (FASB) issued Accounting Standards Update (ASU) No. 2015-07, "Fair Value Measurement (Topic 820) - Disclosures for Investments in Certain Entities that Calculate Net Asset Value per Share or its Equivalent." This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and interim periods within those fiscal years. A reporting entity should apply the amendments retrospectively to all periods presented and earlier application is permitted. Chemours is currently evaluating the impact of adopting this guidance. In April 2015, the FASB issued ASU No. 2015-03, “Interest — Imputation of Interest (Subtopic 835-30),” which requires debt issuance costs related to a recognized debt liability to be presented in the balance sheet as a direct deduction from the carrying amount of the debt, consistent with debt discounts. The ASU is effective for public business entities for fiscal years, and for interim periods within those fiscal years, beginning after December 15, 2015. Early adoption is permitted, including adoption in an interim period. Chemours adopted this guidance for the quarter ending June 30, 2015. The adoption of this standard has no impact on Chemours’ results of operations or cash flows. Due to the accounting change described above, Chemours recorded debt issuance costs incurred for the issuance of its senior secured term loans and senior unsecured notes as a reduction of the liability on the Interim Consolidated Balance Sheets. See Note 14 for additional information. In February 2015, the FASB issued ASU No. 2015-02, “Consolidation (Topic 810): Amendments to the Consolidation Analysis.” The amendments under the new guidance modify the evaluation of whether limited partnerships and similar legal entities are variable interest entities (VIEs) or voting interest entities and eliminate the presumption that a general partner should consolidate a limited partnership. The ASU is effective for public business entities for fiscal years, and for interim periods within those fiscal years, beginning after December 15, 2015. Early adoption is permitted, including adoption in an interim period. A reporting entity also may apply the amendments retrospectively. Chemours is currently evaluating the impact of adopting this guidance on its financial position and results of operations. In May 2014, the FASB and the International Accounting Standards Board (IASB) jointly issued ASU No. 2014-09, "Revenue from Contracts with Customers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6 (original effective date). In July 2015, the FASB approved a deferral of the effective date of the ASU to provide entities with adequate time to effectively implement the new revenue standard and adoption as of the original effective date is permitted. The Company is currently evaluating the impact of adopting this guidance on its financial position and results of operations. In April 2014, the FASB issued ASU No. 2014-08, “Reporting Discontinued Operations and Disclosures of Disposals of Components of an Entity,”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Chemours adopted this standard on January 1, 2015. Due to the change in requirements for reporting discontinued operations described above, presentation and disclosures of future disposal transactions after adoption may be different than under current standards.</t>
  </si>
  <si>
    <t>Basis of Presentation (Tables)</t>
  </si>
  <si>
    <t>Earnings Per Share, Pro Forma</t>
  </si>
  <si>
    <t xml:space="preserve"> Three Months Ended June 30, Six Months Ended June 30, 2015 2014 2015 2014 Net (loss) income attributable to Chemours (as reported) $ (18 ) $ 116 $ 25 $ 214 Historical pro forma earnings per share data (Loss) earnings per share attributable to Chemours Basic and diluted (0.10 ) 0.64 1 0.14 1.18 1 Weighted average number of shares outstanding Basic and diluted 180,996,833 180,996,833 180,996,833 180,996,833 1 The historical pro forma EPS calculation does not reflect interest expense on approximately $4,003 of debt we issued during the second quarter of 2015 in connection with the spin-off. See Note 14 for additional information.</t>
  </si>
  <si>
    <t>Relationship with DuPont and Related Entities (Tables)</t>
  </si>
  <si>
    <t>Schedule of Related Party Transactions</t>
  </si>
  <si>
    <t>Related party sales to other DuPont businesses include the following amounts: Selling Segment Three Months Ended June 30, Six Months Ended June 30, 2015 2014 2015 2014 Titanium Technologies $ 1 $ — $ 2 $ — Fluoroproducts 16 12 34 24 Chemical Solutions 11 22 21 41 Total $ 28 $ 34 $ 57 $ 65</t>
  </si>
  <si>
    <t>Employee Separation and Asset Related Charges, Net (Tables)</t>
  </si>
  <si>
    <t>Schedule of Restructuring Program</t>
  </si>
  <si>
    <t>The charges related to the 2015 and 2014 restructuring programs impacted segment earnings as follows: Three and Six Months Ended June 30, 2015 2014 2015 Restructuring Plan Titanium Technologies $ 23 $ — Fluoroproducts 25 — Chemical Solutions 13 — Total $ 61 1 $ — 2014 Restructuring Plan Titanium Technologies $ — $ 3 Fluoroproducts — 16 Total $ — $ 19 1 Includes approximately $13 related to Corporate overhead functions that was allocated to our segments. The following table shows the change in the liability account balance associated with our restructuring plans and activity related to the 2015 and 2014 restructuring programs. Employee Separation Costs 2015 Restructuring Plan 2014 Restructuring Plan Balance as of December 31, 2014 $ — $ 12 Charges to income for the six months ended June 30, 2015 61 — Charges to liability accounts: Payments 1 (8 ) (9 ) Net currency translation adjustment — — Balance as of June 30, 2015 $ 53 $ 3 1 Payments related to the 2015 restructuring plan were made in the second quarter of 2015. For the 2014 plan, payments of $2 and $7 were made in the first and second quarters of 2015, respectively.</t>
  </si>
  <si>
    <t>Other Income, Net (Tables)</t>
  </si>
  <si>
    <t>Schedule of Other Income</t>
  </si>
  <si>
    <t xml:space="preserve"> Three Months Ended June 30, Six Months Ended June 30, 2015 2014 2015 2014 Leasing, contract services and miscellaneous income 1 $ — $ 2 $ 4 $ 5 Royalty income 2 2 4 7 9 Gain on sale of assets and businesses 3 — 9 — 11 Exchange gains (losses), net 4 19 5 3 4 Total other income, net $ 21 $ 20 $ 14 $ 29 1 Leasing, contract services and miscellaneous income includes accrued interest related to unrecognized tax benefits. 2 Royalty income is primarily for technology and trademark licensing. 3 Gain on sale of assets and businesses primarily relates to a sale of assets in the Fluoroproducts segment. 4 Chemours uses foreign currency exchange derivatives to offset its net exposure, by currency, related to its non-functional currency-denominated monetary assets and liabilities. The objective of this program is to maintain an approximately balanced position in non-functional currencies in order to minimize, on an after-tax basis, the effects of exchange rate changes on net monetary asset positions. The pre-tax exchange gains are recorded in other income, net and the related tax impact is recorded in provision for income taxes on Chemours' Interim Consolidated Statements of Operations. The $ 3 net exchange gain for the six months ended June 30, 2015 includes a $ 9 pre-tax exchange loss on non-functional monetary assets and liabilities as a result of the strengthening of the U.S. dollar against the Euro, Japanese yen and Brazilian real, and a gain on derivatives of $ 12 . The $19 net exchange gain for the three months ended June 30, 2015 includes $4 pre-tax exchange loss on non-functional monetary assets and liabilities as a result of the strengthening of the U.S. dollar against the Euro, Japanese yen and Brazilian real, and a gain on derivatives of $23 .</t>
  </si>
  <si>
    <t>Accounts and Notes Receivable - Trade, Net (Tables)</t>
  </si>
  <si>
    <t>Schedule of Accounts, Notes, Loans and Financing Receivable</t>
  </si>
  <si>
    <t xml:space="preserve"> June 30, 2015 December 31, 2014 Accounts receivable—trade, net 1 $ 896 $ 746 VAT, GST and other taxes 2 86 62 Advances and deposits 14 15 Leases receivable—current 12 12 Notes receivable—trade 3 30 11 Total $ 1,038 $ 846 1 Accounts receivable – trade is net of allowances of $ 4 and $ 4 as of June 30, 2015 and December 31, 2014 , respectively. Allowances are equal to the estimated uncollectible amounts. 2 Value Added Tax (VAT) and Goods and Services Tax (GST) receivables are generally recorded at the legal entity level and allocated to Chemours within shared legal entities. 3 Notes receivable – trade primarily consists of $13 of derivative assets and loan receivables with terms of one year or less which are primarily concentrated in China. As of June 30, 2015 , there were no past due notes receivable, nor were there any impairments related to current loan agreements.</t>
  </si>
  <si>
    <t>Inventories (Tables)</t>
  </si>
  <si>
    <t>Schedule of Inventories</t>
  </si>
  <si>
    <t xml:space="preserve"> June 30, 2015 December 31, 2014 Finished products $ 703 $ 611 Semi-finished products 160 173 Raw materials, stores and supplies 437 521 Subtotal 1,300 1,305 Adjustment of inventories to a last-in, first-out (LIFO) basis (246 ) (253 ) Total $ 1,054 $ 1,052</t>
  </si>
  <si>
    <t>Intangible Assets, Net (Tables)</t>
  </si>
  <si>
    <t>Schedule of Other Intangible Assets</t>
  </si>
  <si>
    <t>The following table summarizes the gross carrying amounts and accumulated amortization of other intangible assets by major class: June 30, 2015 December 31, 2014 Gross Accumulated Amortization Net Gross Accumulated Amortization Net Customer lists $ 19 $ (17 ) $ 2 $ 19 $ (16 ) $ 3 Patents 20 (17 ) 3 20 (16 ) 4 Purchased trademarks 18 (14 ) 4 18 (14 ) 4 Purchased and licensed technology 20 (17 ) 3 17 (17 ) — Total $ 77 $ (65 ) $ 12 $ 74 $ (63 ) $ 11</t>
  </si>
  <si>
    <t>Other Assets (Tables)</t>
  </si>
  <si>
    <t>Schedule of Other Assets</t>
  </si>
  <si>
    <t xml:space="preserve"> June 30, 2015 December 31, 2014 Leases receivable - non-current 1 $ 131 $ 137 Capitalized repair and maintenance costs 149 185 Pension assets 2 115 — Advances and deposits 14 17 Deferred income taxes - non-current 23 9 Miscellaneous 3 39 27 Total $ 471 $ 375 1 Leases receivable includes direct financing type leases of property at two locations. See Note 9 for further information. 2 Pension assets represent pension plans commencing in 2015 covering Chemours' employees in the Netherlands and Taiwan. See Note 17 for further information. 3 Miscellaneous includes prepaid expenses for royalty fees, vendor supply agreements and taxes other than income taxes, deferred financing fees related to the Revolving Credit Facility of $20 , as well as capitalized expenses for the preparation of future landfill cells at Titanium Technologies’ New Johnsonville plant site.</t>
  </si>
  <si>
    <t>Debt (Tables)</t>
  </si>
  <si>
    <t>Schedule of Long-term Debt Instruments</t>
  </si>
  <si>
    <t>In conjunction with Chemours' separation from DuPont, Chemours entered into approximately $4,003 of financing transactions on May 12, 2015. Long-term debt, net of an unamortized discount on the Term Loan Facility of $7 , was comprised of the following at June 30, 2015: June 30, 2015 Long-term debt: Senior secured term loan, net of issue discount $ 1,493 Senior unsecured notes: 6.625%, due May 2023 1,350 7.00%, due May 2025 750 6.125%, due May 2023 (€360) 403 Other 3 Total 3,999 Less: Unamortized debt issuance costs 56 Less: Current maturities 16 Total long-term debt $ 3,927</t>
  </si>
  <si>
    <t>Financial Instruments (Tables)</t>
  </si>
  <si>
    <t>Schedule of Derivative Assets at Fair Value</t>
  </si>
  <si>
    <t>The table below presents the fair value of Chemours’ derivative assets and liabilities within the fair value hierarchy, as described in Note 3 to the Interim Consolidated Financial Statements. Fair Value Using Level 2 Inputs Balance Sheet Location June 30, 2015 December 31, 2014 Asset derivatives: Non-functional currency contracts Accounts and notes receivable - trade, net $ 13 $ — Total asset derivatives $ 13 $ — Liability derivatives Non-functional currency contracts Other accrued liabilities $ 1 $ — Total liability derivatives $ 1 $ —</t>
  </si>
  <si>
    <t>Schedule of Derivative Liabilities at Fair Value</t>
  </si>
  <si>
    <t>Derivative Instruments, Gain (Loss)</t>
  </si>
  <si>
    <t xml:space="preserve"> Amount of Gain Recognized in Statements of Operations Three Months Ended June 30, Six Months Ended June 30, 2015 2014 2015 2014 Non-functional currency contracts 1 $ 23 $ — $ 12 $ — 1 Gains on these contracts are included in other income, net for the three and six months ended June 30, 2015 .</t>
  </si>
  <si>
    <t>Long-Term Employee Benefits (Tables)</t>
  </si>
  <si>
    <t>Schedule of Multiemployer Plans</t>
  </si>
  <si>
    <t>The following table presents expense for DuPont’s significant plans in which Chemours participates and are accounted for as multi-employer plans. Three Months Ended June 30, Six Months Ended June 30, Plan Name EIN / Pension Number 2015 2014 2015 2014 DuPont Pension and Retirement Plan (U.S.) 51-0014090/001 $ 24 $ 12 $ 48 $ 25 All other U.S. and non-U.S. Plans 2 — 5 3</t>
  </si>
  <si>
    <t>Schedules of Net Periodic Benefit Cost</t>
  </si>
  <si>
    <t>Pension Benefits Three Months Ended June 30, 2015 Six Months Ended June 30, 2015 Components of net periodic pension cost: Net periodic benefit (credit) cost: Service cost $ 3 $ 6 Interest cost 4 9 Expected return on plan assets (20 ) (41 ) Amortization of loss 3 7 Amortization of prior service cost 1 2 Net periodic benefit (credit) cost $ (9 ) $ (17 )</t>
  </si>
  <si>
    <t>Schedule of Amounts Recognized in Other Comprehensive Income (Loss)</t>
  </si>
  <si>
    <t>The pre-tax amounts recognized in accumulated other comprehensive (loss) income are summarized below: Pension Benefits June 30, 2015 Net loss $ 283 Prior service cost 9 Total amount recognized in accumulated other comprehensive (loss) income $ 292</t>
  </si>
  <si>
    <t>Schedule of Assumptions Used</t>
  </si>
  <si>
    <t>The following assumptions have been used to determine the benefit obligations and net benefit cost: Weighted average assumptions used to determine benefit obligations as of January 1, 2015 and benefit cost for the six months ended June 30, 2015 Pension Benefits Discount rate 2 % Expected return on plan assets 7 % Rate of compensation increase 1 4 % 1 The rate of compensation increase represents the single annual effective salary increase that an average plan participant would receive during the participant's entire career at Chemours.</t>
  </si>
  <si>
    <t>Schedule of Allocation of Plan Assets</t>
  </si>
  <si>
    <t>The table below presents the fair values of Chemours' Netherlands and Taiwan pension assets by level within the fair value hierarchy, as described in Note 3 of the Interim Consolidated Financial Statements, as of January 1, 2015. Total Level 1 Level 2 Asset Category: Debt - government issued $ 523 $ — $ 523 Debt - corporate issued 136 43 93 Debt - asset backed 35 — 35 U.S. and non U.S. equities 486 — 486 Derivatives - asset position 33 — 33 Derivatives - liability position (12 ) — (12 ) 1,201 $ 43 $ 1,158 Pension trust payables 1 (17 ) Total $ 1,184 1 Primarily payables for investment securities purchased. The weighted average target allocation for Chemours' Netherlands and Taiwan pension plan assets is summarized as follows: January 1, 2015 U.S. equity securities 22 % Non-U.S.equity securities 20 % Fixed income securities 58 % Total 100 %</t>
  </si>
  <si>
    <t>Schedule of Expected Benefit Payments</t>
  </si>
  <si>
    <t>The following benefit payments, which are related to non-U.S. plans that are predominantly Chemours and reflect future service, as appropriate, are expected to be paid: Year ended December 31, Benefits Remainder of 2015 $ 19 2016 39 2017 40 2018 41 2019 42 2020-2024 218</t>
  </si>
  <si>
    <t>Segment Information (Tables)</t>
  </si>
  <si>
    <t>Schedule of Segment Information</t>
  </si>
  <si>
    <t>Three Months Ended June 30, Titanium Technologies Fluoroproducts Chemical Solutions Corporate and Other Total 2015 Sales $ 642 $ 588 $ 278 $ — $ 1,508 Less: Transfers — — — — — Net sales $ 642 $ 588 $ 278 $ — $ 1,508 Adjusted EBITDA 95 66 7 (41 ) $ 127 Depreciation and amortization 32 21 14 — 67 2014 Sales $ 788 $ 601 $ 295 $ — $ 1,684 Less: Transfers 2 — — — 2 Net sales $ 786 $ 601 $ 295 $ — $ 1,682 Adjusted EBITDA 210 77 8 (60 ) 235 Depreciation and amortization 31 21 12 — 64 Six Months Ended June 30, Titanium Technologies Fluoroproducts Chemical Solutions Corporate and Other Total 2015 Sales $ 1,188 $ 1,140 $ 544 $ — $ 2,872 Less: Transfers 1 — — — 1 Net sales $ 1,187 $ 1,140 $ 544 $ — $ 2,871 Adjusted EBITDA 194 147 10 (79 ) 272 Depreciation and amortization 63 42 26 — 131 2014 Sales $ 1,499 $ 1,180 $ 576 $ — $ 3,255 Less: Transfers 4 — — — 4 Net sales $ 1,495 $ 1,180 $ 576 $ — $ 3,251 Adjusted EBITDA 390 151 15 (120 ) 436 Depreciation and amortization 61 43 24 — 128</t>
  </si>
  <si>
    <t>Reconciliation of EBITDA from Segments to Consolidated</t>
  </si>
  <si>
    <t>Reconciliation to Consolidated Statements of Operations Three Months Ended June 30, Six Months Ended June 30, 2015 2014 2015 2014 Total segment adjusted EBITDA $ 127 $ 235 $ 272 $ 436 Interest (28 ) — (28 ) — Depreciation and amortization (67 ) (64 ) (131 ) (128 ) Non-operating pension and other postretirement employee benefit costs (8 ) (10 ) (15 ) (15 ) Exchange gains (losses) 19 5 3 4 Restructuring charges (61 ) (20 ) (61 ) (21 ) Gains (losses) on sale of business or assets — 9 — 11 (Loss) income before income taxes $ (18 ) $ 155 $ 40 $ 287</t>
  </si>
  <si>
    <t>Background and Description of the Business (Narrative) (Details)</t>
  </si>
  <si>
    <t>Jul. 01, 2015</t>
  </si>
  <si>
    <t>Jun. 30, 2015facilitysegment</t>
  </si>
  <si>
    <t>Jun. 23, 2015$ / shares</t>
  </si>
  <si>
    <t>Segment Reporting Information [Line Items]</t>
  </si>
  <si>
    <t>Number of reportable segments | segment</t>
  </si>
  <si>
    <t>Number of facilities</t>
  </si>
  <si>
    <t>Common stock, par value | $ / shares</t>
  </si>
  <si>
    <t>Parent Company [Member]</t>
  </si>
  <si>
    <t>Number of facilities in which DuPont will continue control</t>
  </si>
  <si>
    <t>Operating Segments [Member]</t>
  </si>
  <si>
    <t>Titanium Technologies [Member]</t>
  </si>
  <si>
    <t>Fluoroproducts [Member]</t>
  </si>
  <si>
    <t>Chemical Solutions [Member]</t>
  </si>
  <si>
    <t>New shares issued per share of parent</t>
  </si>
  <si>
    <t>Basis of Presentation (Details) - USD ($) $ in Millions</t>
  </si>
  <si>
    <t>Jun. 09, 2015</t>
  </si>
  <si>
    <t>Subsequent Event [Line Items]</t>
  </si>
  <si>
    <t>Noncash contribution</t>
  </si>
  <si>
    <t>Dividends declared</t>
  </si>
  <si>
    <t>Basis of Presentation (Pro Forma Earnings Per Share) (Details) - USD ($) $ / shares in Units, $ in Millions</t>
  </si>
  <si>
    <t>May. 12, 2015</t>
  </si>
  <si>
    <t>(Loss) earnings per share, basic</t>
  </si>
  <si>
    <t>(Loss) earnings per share, diluted</t>
  </si>
  <si>
    <t>Weighted average number of shares outstanding, basic</t>
  </si>
  <si>
    <t>Weighted average number of shares outstanding, diluted</t>
  </si>
  <si>
    <t>Summary of Significant Accounting Policies Summary of SIgnificant Accounting Policies (Details) - Jun. 30, 2014 - USD ($) $ in Millions</t>
  </si>
  <si>
    <t>Total</t>
  </si>
  <si>
    <t>Accounting Policies [Abstract]</t>
  </si>
  <si>
    <t>Realized gains recognized in earnings, less than</t>
  </si>
  <si>
    <t>Research and Development Expense (Details) - USD ($) $ in Millions</t>
  </si>
  <si>
    <t>Research and Development Arrangement, Contract to Perform for Others [Line Items]</t>
  </si>
  <si>
    <t>Projects Incurred by Chemours [Member]</t>
  </si>
  <si>
    <t>Corporate Central Research and Development [Member]</t>
  </si>
  <si>
    <t>Relationship with DuPont and Related Entities (Related Party Purchases and Sales) (Details) - USD ($) $ in Millions</t>
  </si>
  <si>
    <t>Related Party Transaction [Line Items]</t>
  </si>
  <si>
    <t>Related party sales</t>
  </si>
  <si>
    <t>Subsidiary of Common Parent [Member]</t>
  </si>
  <si>
    <t>Titanium Technologies [Member] | Subsidiary of Common Parent [Member]</t>
  </si>
  <si>
    <t>Fluoroproducts [Member] | Subsidiary of Common Parent [Member]</t>
  </si>
  <si>
    <t>Purchases from related party</t>
  </si>
  <si>
    <t>Chemical Solutions [Member] | Subsidiary of Common Parent [Member]</t>
  </si>
  <si>
    <t>Relationship with DuPont and Related Entities (Leveraged Services and Corporate Costs) (Details) - Affiliated Entity [Member] - USD ($) $ in Millions</t>
  </si>
  <si>
    <t>Related Party Transaction, Expenses from Transactions with Related Party</t>
  </si>
  <si>
    <t>Selling, General and Administrative Expenses [Member]</t>
  </si>
  <si>
    <t>Research and Development Expense [Member]</t>
  </si>
  <si>
    <t>Cost of Goods [Member]</t>
  </si>
  <si>
    <t>Relationship with DuPont and Related Entities (Details)</t>
  </si>
  <si>
    <t>Jun. 30, 2015USD ($)facility</t>
  </si>
  <si>
    <t>Dec. 31, 2014USD ($)</t>
  </si>
  <si>
    <t>Cash | $</t>
  </si>
  <si>
    <t>Spin Off Transaction, Cash Target | $</t>
  </si>
  <si>
    <t>DuPont [Member]</t>
  </si>
  <si>
    <t>Manufacturing Operations [Member]</t>
  </si>
  <si>
    <t>Employee Separation and Asset Related Charges, Net Employee Separation and Asset Related Charges, Net (Narrative) (Details) - USD ($) $ in Millions</t>
  </si>
  <si>
    <t>1 Months Ended</t>
  </si>
  <si>
    <t>12 Months Ended</t>
  </si>
  <si>
    <t>2015 Restructuring Program [Member]</t>
  </si>
  <si>
    <t>Restructuring Cost and Reserve [Line Items]</t>
  </si>
  <si>
    <t>Restructuring charges</t>
  </si>
  <si>
    <t>Expected cost remaining</t>
  </si>
  <si>
    <t>2015 Restructuring Program [Member] | Employee Severance [Member]</t>
  </si>
  <si>
    <t>2014 Restructuring Program [Member]</t>
  </si>
  <si>
    <t>2014 Restructuring Program [Member] | Employee Severance [Member]</t>
  </si>
  <si>
    <t>2014 Restructuring Program [Member] | Asset Shut Down Charges [Member]</t>
  </si>
  <si>
    <t>Employee Separation and Asset Related Charges, Net (Segment Earnings) (Details) - USD ($) $ in Millions</t>
  </si>
  <si>
    <t>Operating Segments [Member] | 2015 Restructuring Program [Member] | Titanium Technologies [Member]</t>
  </si>
  <si>
    <t>Operating Segments [Member] | 2015 Restructuring Program [Member] | Fluoroproducts [Member]</t>
  </si>
  <si>
    <t>Operating Segments [Member] | 2015 Restructuring Program [Member] | Chemical Solutions [Member]</t>
  </si>
  <si>
    <t>Operating Segments [Member] | 2014 Restructuring Program [Member] | Titanium Technologies [Member]</t>
  </si>
  <si>
    <t>Operating Segments [Member] | 2014 Restructuring Program [Member] | Fluoroproducts [Member]</t>
  </si>
  <si>
    <t>Corporate, Non-Segment [Member] | 2015 Restructuring Program [Member]</t>
  </si>
  <si>
    <t>Employee Separation and Asset Related Charges, Net (Restructuring Program schedule) (Details) - USD ($) $ in Millions</t>
  </si>
  <si>
    <t>Mar. 31, 2015</t>
  </si>
  <si>
    <t>Restructuring Reserve [Roll Forward]</t>
  </si>
  <si>
    <t>Payments</t>
  </si>
  <si>
    <t>Employee Severance [Member] | 2015 Restructuring Program [Member]</t>
  </si>
  <si>
    <t>Restructuring reserve</t>
  </si>
  <si>
    <t>Net currency translation adjustment</t>
  </si>
  <si>
    <t>Employee Severance [Member] | 2014 Restructuring Program [Member]</t>
  </si>
  <si>
    <t>Other Income, Net (Schedule of Other Income) (Details) - USD ($) $ in Millions</t>
  </si>
  <si>
    <t>Component of Other Income [Line Items]</t>
  </si>
  <si>
    <t>Exchange gains (losses), net</t>
  </si>
  <si>
    <t>Total other income, net</t>
  </si>
  <si>
    <t>Exchange gains (losses),net</t>
  </si>
  <si>
    <t>Foreign Exchange Contract [Member]</t>
  </si>
  <si>
    <t>Gain on derivative</t>
  </si>
  <si>
    <t>Other Income [Member]</t>
  </si>
  <si>
    <t>Leasing, contract services and miscellaneous income</t>
  </si>
  <si>
    <t>Royalty income</t>
  </si>
  <si>
    <t>Gain on sale of assets and businesses</t>
  </si>
  <si>
    <t>Income Taxes (Details) - USD ($)</t>
  </si>
  <si>
    <t>Error Corrections and Prior Period Adjustments Restatement [Line Items]</t>
  </si>
  <si>
    <t>Provision (benefit) for income taxes</t>
  </si>
  <si>
    <t>High end of range estimate of reasonably possible change in income tax expense</t>
  </si>
  <si>
    <t>DuPont company net investment</t>
  </si>
  <si>
    <t>Deferred Taxes Associated with Pension Plans [Member] | Restatement Adjustment [Member]</t>
  </si>
  <si>
    <t>Deferred tax assets</t>
  </si>
  <si>
    <t>Deferred tax liabilities</t>
  </si>
  <si>
    <t>Accounts and Notes Receivable - Trade, Net (Narrative) (Details) - USD ($)</t>
  </si>
  <si>
    <t>Accounts, Notes, Loans and Financing Receivable [Line Items]</t>
  </si>
  <si>
    <t>Allowance for Doubtful Accounts Receivable</t>
  </si>
  <si>
    <t>Bad debt expense</t>
  </si>
  <si>
    <t>Capital Leases, Future Minimum Payments Receivable</t>
  </si>
  <si>
    <t>Capital Leases, Net Investment in Direct Financing Leases, Unguaranteed Residual Values of Leased Property</t>
  </si>
  <si>
    <t>Notes Receivable [Member]</t>
  </si>
  <si>
    <t>Derivative assets</t>
  </si>
  <si>
    <t>Accounts and Notes Receivable - Trade, Net (Schedule of Accounts and Notes Receivable) (Details) - USD ($) $ in Millions</t>
  </si>
  <si>
    <t>Accounts receivable—trade, net</t>
  </si>
  <si>
    <t>VAT, GST and other taxes</t>
  </si>
  <si>
    <t>Advances and deposits</t>
  </si>
  <si>
    <t>Leases receivable—current</t>
  </si>
  <si>
    <t>Notes receivable—trade</t>
  </si>
  <si>
    <t>Inventories (Details) - USD ($) $ in Millions</t>
  </si>
  <si>
    <t>Finished products</t>
  </si>
  <si>
    <t>Semifinished products</t>
  </si>
  <si>
    <t>Raw materials, stores and supplies</t>
  </si>
  <si>
    <t>Total inventories before LIFO adjustment</t>
  </si>
  <si>
    <t>Adjustment of inventories to a last-in, first-out (LIFO) basis</t>
  </si>
  <si>
    <t>LIFO inventory amount</t>
  </si>
  <si>
    <t>Percentage of LIFO inventory</t>
  </si>
  <si>
    <t>50.00%</t>
  </si>
  <si>
    <t>52.00%</t>
  </si>
  <si>
    <t>Property, Plant, and Equipment Property, Plant and Equipment (Details) - USD ($) $ in Millions</t>
  </si>
  <si>
    <t>Capital leased assets</t>
  </si>
  <si>
    <t>Intangible Assets, Net (Schedule of Other Intangible Assets) (Details) - USD ($) $ in Millions</t>
  </si>
  <si>
    <t>Finite-Lived and Indefinite-Lived Intangible Assets [Line Items]</t>
  </si>
  <si>
    <t>Definite-lived Intangible Assets, Gross</t>
  </si>
  <si>
    <t>Definite-lived Intangible Assets, Accumulated Amortization</t>
  </si>
  <si>
    <t>Definite-lived Intangible Assets, Net</t>
  </si>
  <si>
    <t>Customer Lists [Member]</t>
  </si>
  <si>
    <t>Patents [Member]</t>
  </si>
  <si>
    <t>Trademarks [Member]</t>
  </si>
  <si>
    <t>Purchased and Licensed Technology [Member]</t>
  </si>
  <si>
    <t>Intangible Assets, Net (Narrative) (Details) - USD ($) $ in Millions</t>
  </si>
  <si>
    <t>Minimum [Member]</t>
  </si>
  <si>
    <t>Goodwill and Other Intangible Assets</t>
  </si>
  <si>
    <t>Useful life</t>
  </si>
  <si>
    <t>5 years</t>
  </si>
  <si>
    <t>Maximum [Member]</t>
  </si>
  <si>
    <t>20 years</t>
  </si>
  <si>
    <t>Continuing Operations [Member]</t>
  </si>
  <si>
    <t>Aggregate pre-tax amortization expense</t>
  </si>
  <si>
    <t>Other Assets (Details) - USD ($) $ in Millions</t>
  </si>
  <si>
    <t>Debt Instrument [Line Items]</t>
  </si>
  <si>
    <t>Leases receivable - non-current</t>
  </si>
  <si>
    <t>Capitalized repair and maintenance costs</t>
  </si>
  <si>
    <t>Pension assets</t>
  </si>
  <si>
    <t>Deferred income taxes - non-current</t>
  </si>
  <si>
    <t>Miscellaneous</t>
  </si>
  <si>
    <t>Revolving Credit Facility [Member]</t>
  </si>
  <si>
    <t>Deferred financing fee</t>
  </si>
  <si>
    <t>Debt (Components of Long-Term Debt) (Details) - USD ($) $ in Millions</t>
  </si>
  <si>
    <t>Less: Unamortized debt issuance costs</t>
  </si>
  <si>
    <t>Less: Current maturities</t>
  </si>
  <si>
    <t>Total long-term debt</t>
  </si>
  <si>
    <t>Senior Notes [Member] | 6.625% Senior Notes Due May 2023 [Member]</t>
  </si>
  <si>
    <t>Debt instrument interest rate</t>
  </si>
  <si>
    <t>6.625%</t>
  </si>
  <si>
    <t>Senior Notes [Member] | 7.00% Senior Notes Due May 2025 [Member]</t>
  </si>
  <si>
    <t>7.00%</t>
  </si>
  <si>
    <t>Senior Notes [Member] | 6.125% Senior Notes Due May 2023 [Member]</t>
  </si>
  <si>
    <t>6.125%</t>
  </si>
  <si>
    <t>Notes Payable, Other Payables [Member]</t>
  </si>
  <si>
    <t>The Term Loan Facility [Member]</t>
  </si>
  <si>
    <t>Unamortized discount</t>
  </si>
  <si>
    <t>Debt (Senior Secured Credit Facilities) (Details) $ in Millions</t>
  </si>
  <si>
    <t>Jun. 30, 2015USD ($)</t>
  </si>
  <si>
    <t>May. 12, 2015USD ($)</t>
  </si>
  <si>
    <t>Line of Credit Facility [Line Items]</t>
  </si>
  <si>
    <t>Debt instrument term</t>
  </si>
  <si>
    <t>7 years</t>
  </si>
  <si>
    <t>Line of credit facility, maximum borrowing capacity</t>
  </si>
  <si>
    <t>Periodic payment, percentage of face amount</t>
  </si>
  <si>
    <t>1.00%</t>
  </si>
  <si>
    <t>Principal payment</t>
  </si>
  <si>
    <t>Line of credit facility, additional borrowing capacity allowed</t>
  </si>
  <si>
    <t>Leverage ratio maximum</t>
  </si>
  <si>
    <t>Stated percentage rate, minimum</t>
  </si>
  <si>
    <t>3.75%</t>
  </si>
  <si>
    <t>Letters of credit outstanding</t>
  </si>
  <si>
    <t>Commitment fee percentage</t>
  </si>
  <si>
    <t>0.30%</t>
  </si>
  <si>
    <t>Minimum [Member] | Revolving Credit Facility [Member]</t>
  </si>
  <si>
    <t>Unused capacity commitment fee percentage</t>
  </si>
  <si>
    <t>0.20%</t>
  </si>
  <si>
    <t>Maximum [Member] | Revolving Credit Facility [Member]</t>
  </si>
  <si>
    <t>0.35%</t>
  </si>
  <si>
    <t>Base Rate [Member] | Revolving Credit Facility [Member]</t>
  </si>
  <si>
    <t>Variable rate</t>
  </si>
  <si>
    <t>Base Rate [Member] | Minimum [Member] | Revolving Credit Facility [Member]</t>
  </si>
  <si>
    <t>0.50%</t>
  </si>
  <si>
    <t>Base Rate [Member] | Maximum [Member] | Revolving Credit Facility [Member]</t>
  </si>
  <si>
    <t>1.25%</t>
  </si>
  <si>
    <t>London Interbank Offered Rate (LIBOR) [Member] | Revolving Credit Facility [Member]</t>
  </si>
  <si>
    <t>2.00%</t>
  </si>
  <si>
    <t>London Interbank Offered Rate (LIBOR) [Member] | Minimum [Member] | Revolving Credit Facility [Member]</t>
  </si>
  <si>
    <t>1.50%</t>
  </si>
  <si>
    <t>London Interbank Offered Rate (LIBOR) [Member] | Maximum [Member] | Revolving Credit Facility [Member]</t>
  </si>
  <si>
    <t>2.25%</t>
  </si>
  <si>
    <t>Domestic Subsidiary [Member]</t>
  </si>
  <si>
    <t>Collateral as percentage of common stock</t>
  </si>
  <si>
    <t>100.00%</t>
  </si>
  <si>
    <t>Foreign Subsidiary [Member]</t>
  </si>
  <si>
    <t>65.00%</t>
  </si>
  <si>
    <t>Debt (Senior Unsecured Notes) (Details) € in Millions</t>
  </si>
  <si>
    <t>Jun. 30, 2015EUR (€)</t>
  </si>
  <si>
    <t>May. 12, 2015EUR (€)</t>
  </si>
  <si>
    <t>Long-term debt, gross</t>
  </si>
  <si>
    <t>Senior Notes [Member]</t>
  </si>
  <si>
    <t>Debt Instrument, interest rate, additional</t>
  </si>
  <si>
    <t>0.25%</t>
  </si>
  <si>
    <t>Threshold consecutive days following registration default</t>
  </si>
  <si>
    <t>90 days</t>
  </si>
  <si>
    <t>Threshold consecutive days following registration default, additional</t>
  </si>
  <si>
    <t>Debt Instrument, interest rate additional maximum</t>
  </si>
  <si>
    <t>Debt Instrument, face amount</t>
  </si>
  <si>
    <t>Long-term debt, gross | €</t>
  </si>
  <si>
    <t>Debt (Maturities and Fair Value) (Details) $ in Millions</t>
  </si>
  <si>
    <t>2022 and beyond</t>
  </si>
  <si>
    <t>Fair Value, Inputs, Level 2 [Member] | Senior Notes [Member] | 6.625% Senior Notes Due May 2023 [Member]</t>
  </si>
  <si>
    <t>Notes, fair value</t>
  </si>
  <si>
    <t>Fair Value, Inputs, Level 2 [Member] | Senior Notes [Member] | 7.00% Senior Notes Due May 2025 [Member]</t>
  </si>
  <si>
    <t>Fair Value, Inputs, Level 2 [Member] | Senior Notes [Member] | 6.125% Senior Notes Due May 2023 [Member]</t>
  </si>
  <si>
    <t>Fair Value, Inputs, Level 2 [Member] | The Term Loan Facility [Member]</t>
  </si>
  <si>
    <t>Line of credit facility, fair value</t>
  </si>
  <si>
    <t>Commitments and Contingent Liabilities (Guarantees) (Details) - USD ($) $ in Millions</t>
  </si>
  <si>
    <t>Guarantee obligations</t>
  </si>
  <si>
    <t>Commitments and Contingent Liabilities (Litigation) (Narrative) (Details) resident in Thousands, $ in Millions</t>
  </si>
  <si>
    <t>Jun. 30, 2015USD ($)lawsuit</t>
  </si>
  <si>
    <t>Dec. 31, 2005USD ($)</t>
  </si>
  <si>
    <t>Dec. 31, 2004resident</t>
  </si>
  <si>
    <t>Mar. 31, 2015lawsuit</t>
  </si>
  <si>
    <t>Sep. 30, 2014</t>
  </si>
  <si>
    <t>Jan. 31, 2012USD ($)</t>
  </si>
  <si>
    <t>Loss Contingencies [Line Items]</t>
  </si>
  <si>
    <t>Loss contingency, potential additional loss</t>
  </si>
  <si>
    <t>Asbestos Issue [Member]</t>
  </si>
  <si>
    <t>Lawsuits alleging personal injury - Filed | lawsuit</t>
  </si>
  <si>
    <t>Accrual balance</t>
  </si>
  <si>
    <t>PFOA Matters [Member]</t>
  </si>
  <si>
    <t>PFOA Matters: Drinking Water Actions [Member]</t>
  </si>
  <si>
    <t>Binding settlement agreement, class size | resident</t>
  </si>
  <si>
    <t>PFOA Matters: Additional Actions [Member]</t>
  </si>
  <si>
    <t>Lawsuits alleging personal injury, number of new claims filed | lawsuit</t>
  </si>
  <si>
    <t>Claims dismissed | lawsuit</t>
  </si>
  <si>
    <t>Lawsuits alleging wrongful death</t>
  </si>
  <si>
    <t>PFOA MDL plaintiffs</t>
  </si>
  <si>
    <t>Payment for Plaintiffs Attorney Fees [Member] | PFOA Matters: Drinking Water Actions [Member]</t>
  </si>
  <si>
    <t>Settlement payments</t>
  </si>
  <si>
    <t>Payment to fund community health project [Member] | PFOA Matters: Drinking Water Actions [Member]</t>
  </si>
  <si>
    <t>Funding for medical monitoring program [Member]</t>
  </si>
  <si>
    <t>Escrow deposit disbursements</t>
  </si>
  <si>
    <t>Funding for medical monitoring program [Member] | PFOA Matters: Drinking Water Actions [Member]</t>
  </si>
  <si>
    <t>Escrow deposit</t>
  </si>
  <si>
    <t>Commitments and Contingent Liabilities (Environmental) (Narrative) (Details) - Jun. 30, 2015</t>
  </si>
  <si>
    <t>USD ($)a</t>
  </si>
  <si>
    <t>Environmental Remediation [Line Items]</t>
  </si>
  <si>
    <t>Accrual for environmental remediation activities</t>
  </si>
  <si>
    <t>Loss Contingency, Range of Possible Loss, Maximum</t>
  </si>
  <si>
    <t>Average time frame of disbursements of environmental site remediation</t>
  </si>
  <si>
    <t>15 years</t>
  </si>
  <si>
    <t>Pompton Lakes [Member] | Lead and Mercury Emissions [Member]</t>
  </si>
  <si>
    <t>Area of Lake | a</t>
  </si>
  <si>
    <t>Environmental Remediation Expense</t>
  </si>
  <si>
    <t>Pompton Lakes [Member] | Minimum [Member] | Lead and Mercury Emissions [Member]</t>
  </si>
  <si>
    <t>2 years</t>
  </si>
  <si>
    <t>Pompton Lakes [Member] | Maximum [Member] | Lead and Mercury Emissions [Member]</t>
  </si>
  <si>
    <t>3 years</t>
  </si>
  <si>
    <t>Financial Instruments (Details) - Jun. 30, 2015 $ in Millions</t>
  </si>
  <si>
    <t>USD ($)contract</t>
  </si>
  <si>
    <t>Derivative [Line Items]</t>
  </si>
  <si>
    <t>Number of forward exchange currency contracts</t>
  </si>
  <si>
    <t>Derivative notional value | $</t>
  </si>
  <si>
    <t>Financial Instruments (Schedule of the Fair Value of Derivative Instruments) (Details) - Not Designated as Hedging Instrument [Member] - USD ($) $ in Millions</t>
  </si>
  <si>
    <t>Fair Value, Measurements, Recurring [Member] | Fair Value, Inputs, Level 2 [Member]</t>
  </si>
  <si>
    <t>Derivatives, Fair Value [Line Items]</t>
  </si>
  <si>
    <t>Asset derivatives</t>
  </si>
  <si>
    <t>Liability derivatives</t>
  </si>
  <si>
    <t>Fair Value, Measurements, Recurring [Member] | Fair Value, Inputs, Level 2 [Member] | Foreign Exchange Contract [Member] | Trade Accounts Receivable [Member]</t>
  </si>
  <si>
    <t>Fair Value, Measurements, Recurring [Member] | Fair Value, Inputs, Level 2 [Member] | Foreign Exchange Contract [Member] | Accrued Liabilities and Other Liabilities [Member]</t>
  </si>
  <si>
    <t>Other Income [Member] | Foreign Exchange Contract [Member]</t>
  </si>
  <si>
    <t>Derivative amount of loss recognized in statements of operations</t>
  </si>
  <si>
    <t>Long Term Employee Benefits Defined Benefit Plans (Narrative) (Details) - Parent Company [Member]</t>
  </si>
  <si>
    <t>Defined Benefit Plan Disclosure [Line Items]</t>
  </si>
  <si>
    <t>Defined Contribution Plan, Employer Matching Contribution, Percent of Match</t>
  </si>
  <si>
    <t>Defined Contribution Plan, Employer Matching Contribution, Percent of Employees' Gross Pay</t>
  </si>
  <si>
    <t>6.00%</t>
  </si>
  <si>
    <t>Defined Contribution Plan, Employer Discretionary Contribution, Percent of Employees' Gross Pay</t>
  </si>
  <si>
    <t>3.00%</t>
  </si>
  <si>
    <t>Long-Term Employee Benefits (Mulitemployer Plan) (Details) - USD ($) $ in Millions</t>
  </si>
  <si>
    <t>DuPont Pension and Retirement Plan (U.S.) [Member]</t>
  </si>
  <si>
    <t>Multiemployer Plans [Line Items]</t>
  </si>
  <si>
    <t>Pension and Other Postretirement Benefit Expense</t>
  </si>
  <si>
    <t>Other U.S. and non-U.S. Plans [Member]</t>
  </si>
  <si>
    <t>Long-Term Employee Benefits (Single and Multiple Employer Plans) (Details) - USD ($) $ in Millions</t>
  </si>
  <si>
    <t>Jan. 01, 2015</t>
  </si>
  <si>
    <t>Other Comprehensive (Income) Loss, Amortization Adjustment from AOCI, Pension and Other Postretirement Benefit Plans, for Net Prior Service Cost (Credit), Net of Tax</t>
  </si>
  <si>
    <t>Foreign Pension Plan [Member]</t>
  </si>
  <si>
    <t>Pension Benefits</t>
  </si>
  <si>
    <t>Defined Benefit Plan, Fair Value of Plan Assets</t>
  </si>
  <si>
    <t>Foreign Pension Plan [Member] | Netherlands and Taiwan [Member]</t>
  </si>
  <si>
    <t>Net loss</t>
  </si>
  <si>
    <t>Prior service cost</t>
  </si>
  <si>
    <t>Total amount recognized in accumulated other comprehensive (loss) income</t>
  </si>
  <si>
    <t>Defined Benefit Plan, Amount to be Amortized from Accumulated Other Comprehensive Income (Loss) Next Fiscal Year</t>
  </si>
  <si>
    <t>Foreign Pension Plan [Member] | Netherlands [Member]</t>
  </si>
  <si>
    <t>Defined Benefit Plan, Accumulated Benefit Obligation</t>
  </si>
  <si>
    <t>Defined Benefit Plan, Benefit Obligation</t>
  </si>
  <si>
    <t>Foreign Pension Plan [Member] | Taiwan [Member]</t>
  </si>
  <si>
    <t>Parent Company [Member] | Foreign Pension Plan [Member]</t>
  </si>
  <si>
    <t>Defined Benefit Plan, Contributions by Employer</t>
  </si>
  <si>
    <t>Parent Company [Member] | Foreign Pension Plan [Member] | Taiwan [Member]</t>
  </si>
  <si>
    <t>Long-Term Employee Benefits (Schedules of Net Periodic Benefit Cost) (Details) - Jun. 30, 2015 - Netherlands and Taiwan [Member] - Foreign Pension Plan [Member] - USD ($) $ in Millions</t>
  </si>
  <si>
    <t>Service cost</t>
  </si>
  <si>
    <t>Interest cost</t>
  </si>
  <si>
    <t>Expected return on plan assets</t>
  </si>
  <si>
    <t>Amortization of loss (gain)</t>
  </si>
  <si>
    <t>Amortization of prior service cost (benefit)</t>
  </si>
  <si>
    <t>Net periodic benefit cost</t>
  </si>
  <si>
    <t>Long-Term Employee Benefits (Assumptions) (Details) - Jun. 30, 2015</t>
  </si>
  <si>
    <t>Discount rate</t>
  </si>
  <si>
    <t>Rate of compensation increase</t>
  </si>
  <si>
    <t>4.00%</t>
  </si>
  <si>
    <t>Long-Term Employee Benefits (Plan Assets) (Details) - Jan. 01, 2015 - Foreign Pension Plan [Member] - USD ($) $ in Millions</t>
  </si>
  <si>
    <t>Fair Value, Inputs, Level 1 [Member]</t>
  </si>
  <si>
    <t>Fair Value, Inputs, Level 2 [Member]</t>
  </si>
  <si>
    <t>Netherlands and Taiwan [Member]</t>
  </si>
  <si>
    <t>Defined Benefit Plan, Target Plan Asset Allocations</t>
  </si>
  <si>
    <t>Defined Benefit Plan, Fair Value of Plan Liabilities</t>
  </si>
  <si>
    <t>Defined Benefit Plan, Fair Value of Plan Assets, Net of Plan Liabilities</t>
  </si>
  <si>
    <t>Netherlands and Taiwan [Member] | U.S. Equity Securities [Member]</t>
  </si>
  <si>
    <t>22.00%</t>
  </si>
  <si>
    <t>Netherlands and Taiwan [Member] | Non U.S. Equity Securities [Member]</t>
  </si>
  <si>
    <t>20.00%</t>
  </si>
  <si>
    <t>Netherlands and Taiwan [Member] | Fixed Income Securities [Member]</t>
  </si>
  <si>
    <t>58.00%</t>
  </si>
  <si>
    <t>Netherlands and Taiwan [Member] | US Treasury and Government [Member]</t>
  </si>
  <si>
    <t>Netherlands and Taiwan [Member] | US Treasury and Government [Member] | Fair Value, Inputs, Level 1 [Member]</t>
  </si>
  <si>
    <t>Netherlands and Taiwan [Member] | US Treasury and Government [Member] | Fair Value, Inputs, Level 2 [Member]</t>
  </si>
  <si>
    <t>Netherlands and Taiwan [Member] | Corporate Debt Securities [Member]</t>
  </si>
  <si>
    <t>Netherlands and Taiwan [Member] | Corporate Debt Securities [Member] | Fair Value, Inputs, Level 1 [Member]</t>
  </si>
  <si>
    <t>Netherlands and Taiwan [Member] | Corporate Debt Securities [Member] | Fair Value, Inputs, Level 2 [Member]</t>
  </si>
  <si>
    <t>Netherlands and Taiwan [Member] | Asset-backed Securities [Member]</t>
  </si>
  <si>
    <t>Netherlands and Taiwan [Member] | Asset-backed Securities [Member] | Fair Value, Inputs, Level 1 [Member]</t>
  </si>
  <si>
    <t>Netherlands and Taiwan [Member] | Asset-backed Securities [Member] | Fair Value, Inputs, Level 2 [Member]</t>
  </si>
  <si>
    <t>Netherlands and Taiwan [Member] | Equity Securities [Member]</t>
  </si>
  <si>
    <t>Netherlands and Taiwan [Member] | Equity Securities [Member] | Fair Value, Inputs, Level 1 [Member]</t>
  </si>
  <si>
    <t>Netherlands and Taiwan [Member] | Equity Securities [Member] | Fair Value, Inputs, Level 2 [Member]</t>
  </si>
  <si>
    <t>Netherlands and Taiwan [Member] | Derivatives Financial Instruments, Assets [Member]</t>
  </si>
  <si>
    <t>Netherlands and Taiwan [Member] | Derivatives Financial Instruments, Assets [Member] | Fair Value, Inputs, Level 1 [Member]</t>
  </si>
  <si>
    <t>Netherlands and Taiwan [Member] | Derivatives Financial Instruments, Assets [Member] | Fair Value, Inputs, Level 2 [Member]</t>
  </si>
  <si>
    <t>Netherlands and Taiwan [Member] | Derivative Financial Instruments, Liabilities [Member]</t>
  </si>
  <si>
    <t>Netherlands and Taiwan [Member] | Derivative Financial Instruments, Liabilities [Member] | Fair Value, Inputs, Level 1 [Member]</t>
  </si>
  <si>
    <t>Netherlands and Taiwan [Member] | Derivative Financial Instruments, Liabilities [Member] | Fair Value, Inputs, Level 2 [Member]</t>
  </si>
  <si>
    <t>Long-Term Employee Benefits (Cash Flow) (Details) - USD ($)</t>
  </si>
  <si>
    <t>Defined Contribution Plan, Maximum Annual Contributions Per Employee, Amount</t>
  </si>
  <si>
    <t>Defined Contribution Plan, Employer Discretionary Contribution, Years of Service to Vest</t>
  </si>
  <si>
    <t>United States Pension Plan of US Entity [Member]</t>
  </si>
  <si>
    <t>United States Pension Plan of US Entity [Member] | Parent Company [Member]</t>
  </si>
  <si>
    <t>Defined Benefit Plan, Expected Contributions in Current Fiscal Year</t>
  </si>
  <si>
    <t>Defined Benefit Plans, Estimated Future Employer Contributions in Current Fiscal Year</t>
  </si>
  <si>
    <t>Defined Benefit Plan, Expected Future Benefit Payments, Fiscal Year Maturity [Abstract]</t>
  </si>
  <si>
    <t>Remainder of 2015</t>
  </si>
  <si>
    <t>2020-2024</t>
  </si>
  <si>
    <t>Foreign Pension Plan [Member] | Parent Company [Member]</t>
  </si>
  <si>
    <t>Other Long-Term Employee Benefit Plans [Member] | Parent Company [Member]</t>
  </si>
  <si>
    <t>Segment Information (Narrative) (Details)</t>
  </si>
  <si>
    <t>Jun. 30, 2015segment</t>
  </si>
  <si>
    <t>Number of reportable segments</t>
  </si>
  <si>
    <t>Segment Information (Schedule of Segment Information) (Details) - USD ($) $ in Millions</t>
  </si>
  <si>
    <t>Segment sales</t>
  </si>
  <si>
    <t>Less: Transfers</t>
  </si>
  <si>
    <t>Adjusted EBITDA</t>
  </si>
  <si>
    <t>Corporate, Non-Segment [Member]</t>
  </si>
  <si>
    <t>Titanium Technologies [Member] | Operating Segments [Member]</t>
  </si>
  <si>
    <t>Fluoroproducts [Member] | Operating Segments [Member]</t>
  </si>
  <si>
    <t>Chemical Solutions [Member] | Operating Segments [Member]</t>
  </si>
  <si>
    <t>Segment Information (Reconciliation to Consolidated Income Statements) (Details) - USD ($) $ in Millions</t>
  </si>
  <si>
    <t>Total segment adjusted EBITDA</t>
  </si>
  <si>
    <t>Interest</t>
  </si>
  <si>
    <t>Non-operating pension and other postretirement employee benefit costs</t>
  </si>
  <si>
    <t>Exchange gains (losses)</t>
  </si>
  <si>
    <t>Gains (losses) on sale of business or assets</t>
  </si>
  <si>
    <t>Subsequent Events (Details) - Sep. 30, 2015 - Scenario, Forecast [Member] - Replacement Equity Awards [Member] - USD ($) $ in Millions</t>
  </si>
  <si>
    <t>Allocated Share-based Compensation Expense</t>
  </si>
  <si>
    <t>Employee Service Share-based Compensation, Nonvested Awards, Compensation Not yet Recognize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27223</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80966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57</v>
      </c>
    </row>
    <row spans="1:2" r="4">
      <c t="s" s="4" r="A4">
        <v>159</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57</v>
      </c>
    </row>
    <row spans="1:2" r="4">
      <c t="s" s="4" r="A4">
        <v>160</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84</v>
      </c>
      <c t="s" s="2" r="B1">
        <v>1</v>
      </c>
    </row>
    <row spans="1:2" r="2">
      <c t="s" s="2" r="B2">
        <v>2</v>
      </c>
    </row>
    <row spans="1:2" r="3">
      <c t="s" s="3" r="A3">
        <v>180</v>
      </c>
    </row>
    <row spans="1:2" r="4">
      <c t="s" s="4" r="A4">
        <v>84</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1508</v>
      </c>
      <c t="n" s="7" r="C4">
        <v>1682</v>
      </c>
      <c t="n" s="7" r="D4">
        <v>2871</v>
      </c>
      <c t="n" s="7" r="E4">
        <v>3251</v>
      </c>
    </row>
    <row spans="1:5" r="5">
      <c t="s" s="4" r="A5">
        <v>27</v>
      </c>
      <c t="n" s="5" r="B5">
        <v>1282</v>
      </c>
      <c t="n" s="5" r="C5">
        <v>1311</v>
      </c>
      <c t="n" s="5" r="D5">
        <v>2393</v>
      </c>
      <c t="n" s="5" r="E5">
        <v>2551</v>
      </c>
    </row>
    <row spans="1:5" r="6">
      <c t="s" s="4" r="A6">
        <v>28</v>
      </c>
      <c t="n" s="5" r="B6">
        <v>226</v>
      </c>
      <c t="n" s="5" r="C6">
        <v>371</v>
      </c>
      <c t="n" s="5" r="D6">
        <v>478</v>
      </c>
      <c t="n" s="5" r="E6">
        <v>700</v>
      </c>
    </row>
    <row spans="1:5" r="7">
      <c t="s" s="4" r="A7">
        <v>29</v>
      </c>
      <c t="n" s="5" r="B7">
        <v>157</v>
      </c>
      <c t="n" s="5" r="C7">
        <v>183</v>
      </c>
      <c t="n" s="5" r="D7">
        <v>324</v>
      </c>
      <c t="n" s="5" r="E7">
        <v>356</v>
      </c>
    </row>
    <row spans="1:5" r="8">
      <c t="s" s="4" r="A8">
        <v>30</v>
      </c>
      <c t="n" s="5" r="B8">
        <v>27</v>
      </c>
      <c t="n" s="5" r="C8">
        <v>40</v>
      </c>
      <c t="n" s="5" r="D8">
        <v>50</v>
      </c>
      <c t="n" s="5" r="E8">
        <v>77</v>
      </c>
    </row>
    <row spans="1:5" r="9">
      <c t="s" s="4" r="A9">
        <v>31</v>
      </c>
      <c t="n" s="5" r="B9">
        <v>61</v>
      </c>
      <c t="n" s="5" r="C9">
        <v>20</v>
      </c>
      <c t="n" s="5" r="D9">
        <v>61</v>
      </c>
      <c t="n" s="5" r="E9">
        <v>21</v>
      </c>
    </row>
    <row spans="1:5" r="10">
      <c t="s" s="4" r="A10">
        <v>32</v>
      </c>
      <c t="n" s="5" r="B10">
        <v>245</v>
      </c>
      <c t="n" s="5" r="C10">
        <v>243</v>
      </c>
      <c t="n" s="5" r="D10">
        <v>435</v>
      </c>
      <c t="n" s="5" r="E10">
        <v>454</v>
      </c>
    </row>
    <row spans="1:5" r="11">
      <c t="s" s="4" r="A11">
        <v>33</v>
      </c>
      <c t="n" s="5" r="B11">
        <v>8</v>
      </c>
      <c t="n" s="5" r="C11">
        <v>7</v>
      </c>
      <c t="n" s="5" r="D11">
        <v>11</v>
      </c>
      <c t="n" s="5" r="E11">
        <v>12</v>
      </c>
    </row>
    <row spans="1:5" r="12">
      <c t="s" s="4" r="A12">
        <v>34</v>
      </c>
      <c t="n" s="5" r="B12">
        <v>-28</v>
      </c>
      <c t="n" s="5" r="C12">
        <v>0</v>
      </c>
      <c t="n" s="5" r="D12">
        <v>-28</v>
      </c>
      <c t="n" s="5" r="E12">
        <v>0</v>
      </c>
    </row>
    <row spans="1:5" r="13">
      <c t="s" s="4" r="A13">
        <v>35</v>
      </c>
      <c t="n" s="5" r="B13">
        <v>21</v>
      </c>
      <c t="n" s="5" r="C13">
        <v>20</v>
      </c>
      <c t="n" s="5" r="D13">
        <v>14</v>
      </c>
      <c t="n" s="5" r="E13">
        <v>29</v>
      </c>
    </row>
    <row spans="1:5" r="14">
      <c t="s" s="4" r="A14">
        <v>36</v>
      </c>
      <c t="n" s="5" r="B14">
        <v>-18</v>
      </c>
      <c t="n" s="5" r="C14">
        <v>155</v>
      </c>
      <c t="n" s="5" r="D14">
        <v>40</v>
      </c>
      <c t="n" s="5" r="E14">
        <v>287</v>
      </c>
    </row>
    <row spans="1:5" r="15">
      <c t="s" s="4" r="A15">
        <v>37</v>
      </c>
      <c t="n" s="5" r="B15">
        <v>0</v>
      </c>
      <c t="n" s="5" r="C15">
        <v>39</v>
      </c>
      <c t="n" s="5" r="D15">
        <v>15</v>
      </c>
      <c t="n" s="5" r="E15">
        <v>73</v>
      </c>
    </row>
    <row spans="1:5" r="16">
      <c t="s" s="4" r="A16">
        <v>38</v>
      </c>
      <c t="n" s="5" r="B16">
        <v>-18</v>
      </c>
      <c t="n" s="5" r="C16">
        <v>116</v>
      </c>
      <c t="n" s="5" r="D16">
        <v>25</v>
      </c>
      <c t="n" s="5" r="E16">
        <v>214</v>
      </c>
    </row>
    <row spans="1:5" r="17">
      <c t="s" s="4" r="A17">
        <v>39</v>
      </c>
      <c t="n" s="5" r="B17">
        <v>0</v>
      </c>
      <c t="n" s="5" r="C17">
        <v>0</v>
      </c>
      <c t="n" s="5" r="D17">
        <v>0</v>
      </c>
      <c t="n" s="5" r="E17">
        <v>0</v>
      </c>
    </row>
    <row spans="1:5" r="18">
      <c t="s" s="4" r="A18">
        <v>38</v>
      </c>
      <c t="n" s="7" r="B18">
        <v>-18</v>
      </c>
      <c t="n" s="7" r="C18">
        <v>116</v>
      </c>
      <c t="n" s="7" r="D18">
        <v>25</v>
      </c>
      <c t="n" s="7" r="E18">
        <v>214</v>
      </c>
    </row>
    <row spans="1:5" r="19">
      <c t="s" s="4" r="A19">
        <v>40</v>
      </c>
      <c t="n" s="8" r="B19">
        <v>-0.1</v>
      </c>
      <c t="n" s="8" r="C19">
        <v>0.64</v>
      </c>
      <c t="n" s="8" r="D19">
        <v>0.14</v>
      </c>
      <c t="n" s="8" r="E19">
        <v>1.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57</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41</v>
      </c>
      <c t="s" s="2" r="B1">
        <v>42</v>
      </c>
    </row>
    <row spans="1:2" r="2">
      <c t="s" s="4" r="A2">
        <v>43</v>
      </c>
    </row>
    <row spans="1:2" r="3">
      <c t="s" s="4" r="A3">
        <v>44</v>
      </c>
      <c t="n" s="5" r="B3">
        <v>1809968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57</v>
      </c>
    </row>
    <row spans="1:2" r="4">
      <c t="s" s="4" r="A4">
        <v>222</v>
      </c>
      <c t="s" s="4" r="B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4</v>
      </c>
      <c t="s" s="2" r="B1">
        <v>1</v>
      </c>
    </row>
    <row spans="1:2" r="2">
      <c t="s" s="2" r="B2">
        <v>2</v>
      </c>
    </row>
    <row spans="1:2" r="3">
      <c t="s" s="3" r="A3">
        <v>163</v>
      </c>
    </row>
    <row spans="1:2" r="4">
      <c t="s" s="4" r="A4">
        <v>225</v>
      </c>
      <c t="s" s="4" r="B4">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27</v>
      </c>
      <c t="s" s="2" r="B1">
        <v>1</v>
      </c>
    </row>
    <row spans="1:2" r="2">
      <c t="s" s="2" r="B2">
        <v>2</v>
      </c>
    </row>
    <row spans="1:2" r="3">
      <c t="s" s="3" r="A3">
        <v>169</v>
      </c>
    </row>
    <row spans="1:2" r="4">
      <c t="s" s="4" r="A4">
        <v>228</v>
      </c>
      <c t="s" s="4" r="B4">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0</v>
      </c>
      <c t="s" s="2" r="B1">
        <v>1</v>
      </c>
    </row>
    <row spans="1:2" r="2">
      <c t="s" s="2" r="B2">
        <v>2</v>
      </c>
    </row>
    <row spans="1:2" r="3">
      <c t="s" s="3" r="A3">
        <v>172</v>
      </c>
    </row>
    <row spans="1:2" r="4">
      <c t="s" s="4" r="A4">
        <v>231</v>
      </c>
      <c t="s" s="4" r="B4">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33</v>
      </c>
      <c t="s" s="2" r="B1">
        <v>1</v>
      </c>
    </row>
    <row spans="1:2" r="2">
      <c t="s" s="2" r="B2">
        <v>2</v>
      </c>
    </row>
    <row spans="1:2" r="3">
      <c t="s" s="3" r="A3">
        <v>178</v>
      </c>
    </row>
    <row spans="1:2" r="4">
      <c t="s" s="4" r="A4">
        <v>234</v>
      </c>
      <c t="s" s="4" r="B4">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6</v>
      </c>
      <c t="s" s="2" r="B1">
        <v>1</v>
      </c>
    </row>
    <row spans="1:2" r="2">
      <c t="s" s="2" r="B2">
        <v>2</v>
      </c>
    </row>
    <row spans="1:2" r="3">
      <c t="s" s="3" r="A3">
        <v>180</v>
      </c>
    </row>
    <row spans="1:2" r="4">
      <c t="s" s="4" r="A4">
        <v>237</v>
      </c>
      <c t="s" s="4" r="B4">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9</v>
      </c>
      <c t="s" s="2" r="B1">
        <v>1</v>
      </c>
    </row>
    <row spans="1:2" r="2">
      <c t="s" s="2" r="B2">
        <v>2</v>
      </c>
    </row>
    <row spans="1:2" r="3">
      <c t="s" s="3" r="A3">
        <v>187</v>
      </c>
    </row>
    <row spans="1:2" r="4">
      <c t="s" s="4" r="A4">
        <v>240</v>
      </c>
      <c t="s" s="4" r="B4">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2</v>
      </c>
      <c t="s" s="2" r="B1">
        <v>1</v>
      </c>
    </row>
    <row spans="1:2" r="2">
      <c t="s" s="2" r="B2">
        <v>2</v>
      </c>
    </row>
    <row spans="1:2" r="3">
      <c t="s" s="3" r="A3">
        <v>190</v>
      </c>
    </row>
    <row spans="1:2" r="4">
      <c t="s" s="4" r="A4">
        <v>243</v>
      </c>
      <c t="s" s="4" r="B4">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5</v>
      </c>
      <c t="s" s="2" r="B1">
        <v>1</v>
      </c>
    </row>
    <row spans="1:2" r="2">
      <c t="s" s="2" r="B2">
        <v>2</v>
      </c>
    </row>
    <row spans="1:2" r="3">
      <c t="s" s="3" r="A3">
        <v>193</v>
      </c>
    </row>
    <row spans="1:2" r="4">
      <c t="s" s="4" r="A4">
        <v>246</v>
      </c>
      <c t="s" s="4" r="B4">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48</v>
      </c>
      <c t="s" s="2" r="B1">
        <v>1</v>
      </c>
    </row>
    <row spans="1:2" r="2">
      <c t="s" s="2" r="B2">
        <v>2</v>
      </c>
    </row>
    <row spans="1:2" r="3">
      <c t="s" s="3" r="A3">
        <v>199</v>
      </c>
    </row>
    <row spans="1:2" r="4">
      <c t="s" s="4" r="A4">
        <v>249</v>
      </c>
      <c t="s" s="4" r="B4">
        <v>250</v>
      </c>
    </row>
    <row spans="1:2" r="5">
      <c t="s" s="4" r="A5">
        <v>251</v>
      </c>
      <c t="s" s="4" r="B5">
        <v>250</v>
      </c>
    </row>
    <row spans="1:2" r="6">
      <c t="s" s="4" r="A6">
        <v>252</v>
      </c>
      <c t="s" s="4" r="B6">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v>
      </c>
      <c t="s" s="2" r="B1">
        <v>23</v>
      </c>
      <c t="s" s="2" r="D1">
        <v>1</v>
      </c>
    </row>
    <row spans="1:5" r="2">
      <c t="s" s="2" r="B2">
        <v>2</v>
      </c>
      <c t="s" s="2" r="C2">
        <v>24</v>
      </c>
      <c t="s" s="2" r="D2">
        <v>2</v>
      </c>
      <c t="s" s="2" r="E2">
        <v>24</v>
      </c>
    </row>
    <row spans="1:5" r="3">
      <c t="s" s="3" r="A3">
        <v>46</v>
      </c>
    </row>
    <row spans="1:5" r="4">
      <c t="s" s="4" r="A4">
        <v>47</v>
      </c>
      <c t="n" s="7" r="B4">
        <v>-18</v>
      </c>
      <c t="n" s="7" r="C4">
        <v>155</v>
      </c>
      <c t="n" s="7" r="D4">
        <v>40</v>
      </c>
      <c t="n" s="7" r="E4">
        <v>287</v>
      </c>
    </row>
    <row spans="1:5" r="5">
      <c t="s" s="4" r="A5">
        <v>48</v>
      </c>
      <c t="n" s="5" r="B5">
        <v>0</v>
      </c>
      <c t="n" s="5" r="C5">
        <v>-39</v>
      </c>
      <c t="n" s="5" r="D5">
        <v>-15</v>
      </c>
      <c t="n" s="5" r="E5">
        <v>-73</v>
      </c>
    </row>
    <row spans="1:5" r="6">
      <c t="s" s="4" r="A6">
        <v>38</v>
      </c>
      <c t="n" s="5" r="B6">
        <v>-18</v>
      </c>
      <c t="n" s="5" r="C6">
        <v>116</v>
      </c>
      <c t="n" s="5" r="D6">
        <v>25</v>
      </c>
      <c t="n" s="5" r="E6">
        <v>214</v>
      </c>
    </row>
    <row spans="1:5" r="7">
      <c t="s" s="4" r="A7">
        <v>49</v>
      </c>
      <c t="n" s="5" r="B7">
        <v>-28</v>
      </c>
      <c t="n" s="5" r="C7">
        <v>0</v>
      </c>
      <c t="n" s="5" r="D7">
        <v>-234</v>
      </c>
      <c t="n" s="5" r="E7">
        <v>0</v>
      </c>
    </row>
    <row spans="1:5" r="8">
      <c t="s" s="4" r="A8">
        <v>50</v>
      </c>
      <c t="n" s="5" r="B8">
        <v>0</v>
      </c>
      <c t="n" s="5" r="C8">
        <v>0</v>
      </c>
      <c t="n" s="5" r="D8">
        <v>0</v>
      </c>
      <c t="n" s="5" r="E8">
        <v>0</v>
      </c>
    </row>
    <row spans="1:5" r="9">
      <c t="s" s="4" r="A9">
        <v>51</v>
      </c>
      <c t="n" s="5" r="B9">
        <v>-28</v>
      </c>
      <c t="n" s="5" r="C9">
        <v>0</v>
      </c>
      <c t="n" s="5" r="D9">
        <v>-234</v>
      </c>
      <c t="n" s="5" r="E9">
        <v>0</v>
      </c>
    </row>
    <row spans="1:5" r="10">
      <c t="s" s="4" r="A10">
        <v>52</v>
      </c>
      <c t="n" s="5" r="B10">
        <v>0</v>
      </c>
      <c t="n" s="5" r="C10">
        <v>0</v>
      </c>
      <c t="n" s="5" r="D10">
        <v>3</v>
      </c>
      <c t="n" s="5" r="E10">
        <v>0</v>
      </c>
    </row>
    <row spans="1:5" r="11">
      <c t="s" s="4" r="A11">
        <v>53</v>
      </c>
      <c t="n" s="5" r="B11">
        <v>0</v>
      </c>
      <c t="n" s="5" r="C11">
        <v>0</v>
      </c>
      <c t="n" s="5" r="D11">
        <v>-1</v>
      </c>
      <c t="n" s="5" r="E11">
        <v>0</v>
      </c>
    </row>
    <row spans="1:5" r="12">
      <c t="s" s="4" r="A12">
        <v>54</v>
      </c>
      <c t="n" s="5" r="B12">
        <v>0</v>
      </c>
      <c t="n" s="5" r="C12">
        <v>0</v>
      </c>
      <c t="n" s="5" r="D12">
        <v>2</v>
      </c>
      <c t="n" s="5" r="E12">
        <v>0</v>
      </c>
    </row>
    <row spans="1:5" r="13">
      <c t="s" s="4" r="A13">
        <v>55</v>
      </c>
      <c t="n" s="5" r="B13">
        <v>-9</v>
      </c>
      <c t="n" s="5" r="C13">
        <v>0</v>
      </c>
      <c t="n" s="5" r="D13">
        <v>23</v>
      </c>
      <c t="n" s="5" r="E13">
        <v>0</v>
      </c>
    </row>
    <row spans="1:5" r="14">
      <c t="s" s="4" r="A14">
        <v>56</v>
      </c>
      <c t="n" s="5" r="B14">
        <v>2</v>
      </c>
      <c t="n" s="5" r="C14">
        <v>0</v>
      </c>
      <c t="n" s="5" r="D14">
        <v>-6</v>
      </c>
      <c t="n" s="5" r="E14">
        <v>0</v>
      </c>
    </row>
    <row spans="1:5" r="15">
      <c t="s" s="4" r="A15">
        <v>57</v>
      </c>
      <c t="n" s="5" r="B15">
        <v>-7</v>
      </c>
      <c t="n" s="5" r="C15">
        <v>0</v>
      </c>
      <c t="n" s="5" r="D15">
        <v>17</v>
      </c>
      <c t="n" s="5" r="E15">
        <v>0</v>
      </c>
    </row>
    <row spans="1:5" r="16">
      <c t="s" s="4" r="A16">
        <v>58</v>
      </c>
      <c t="n" s="5" r="B16">
        <v>1</v>
      </c>
      <c t="n" s="5" r="C16">
        <v>0</v>
      </c>
      <c t="n" s="5" r="D16">
        <v>2</v>
      </c>
      <c t="n" s="5" r="E16">
        <v>0</v>
      </c>
    </row>
    <row spans="1:5" r="17">
      <c t="s" s="4" r="A17">
        <v>59</v>
      </c>
      <c t="n" s="5" r="B17">
        <v>0</v>
      </c>
      <c t="n" s="5" r="C17">
        <v>0</v>
      </c>
      <c t="n" s="5" r="D17">
        <v>0</v>
      </c>
      <c t="n" s="5" r="E17">
        <v>0</v>
      </c>
    </row>
    <row spans="1:5" r="18">
      <c t="s" s="4" r="A18">
        <v>60</v>
      </c>
      <c t="n" s="5" r="B18">
        <v>1</v>
      </c>
      <c t="n" s="5" r="C18">
        <v>0</v>
      </c>
      <c t="n" s="5" r="D18">
        <v>2</v>
      </c>
      <c t="n" s="5" r="E18">
        <v>0</v>
      </c>
    </row>
    <row spans="1:5" r="19">
      <c t="s" s="4" r="A19">
        <v>61</v>
      </c>
      <c t="n" s="5" r="B19">
        <v>3</v>
      </c>
      <c t="n" s="5" r="C19">
        <v>0</v>
      </c>
      <c t="n" s="5" r="D19">
        <v>7</v>
      </c>
      <c t="n" s="5" r="E19">
        <v>0</v>
      </c>
    </row>
    <row spans="1:5" r="20">
      <c t="s" s="4" r="A20">
        <v>62</v>
      </c>
      <c t="n" s="5" r="B20">
        <v>0</v>
      </c>
      <c t="n" s="5" r="C20">
        <v>0</v>
      </c>
      <c t="n" s="5" r="D20">
        <v>-1</v>
      </c>
      <c t="n" s="5" r="E20">
        <v>0</v>
      </c>
    </row>
    <row spans="1:5" r="21">
      <c t="s" s="4" r="A21">
        <v>63</v>
      </c>
      <c t="n" s="5" r="B21">
        <v>3</v>
      </c>
      <c t="n" s="5" r="C21">
        <v>0</v>
      </c>
      <c t="n" s="5" r="D21">
        <v>6</v>
      </c>
      <c t="n" s="5" r="E21">
        <v>0</v>
      </c>
    </row>
    <row spans="1:5" r="22">
      <c t="s" s="4" r="A22">
        <v>64</v>
      </c>
      <c t="n" s="5" r="B22">
        <v>-5</v>
      </c>
      <c t="n" s="5" r="C22">
        <v>0</v>
      </c>
      <c t="n" s="5" r="D22">
        <v>35</v>
      </c>
      <c t="n" s="5" r="E22">
        <v>0</v>
      </c>
    </row>
    <row spans="1:5" r="23">
      <c t="s" s="4" r="A23">
        <v>65</v>
      </c>
      <c t="n" s="5" r="B23">
        <v>2</v>
      </c>
      <c t="n" s="5" r="C23">
        <v>0</v>
      </c>
      <c t="n" s="5" r="D23">
        <v>-8</v>
      </c>
      <c t="n" s="5" r="E23">
        <v>0</v>
      </c>
    </row>
    <row spans="1:5" r="24">
      <c t="s" s="4" r="A24">
        <v>66</v>
      </c>
      <c t="n" s="5" r="B24">
        <v>-3</v>
      </c>
      <c t="n" s="5" r="C24">
        <v>0</v>
      </c>
      <c t="n" s="5" r="D24">
        <v>27</v>
      </c>
      <c t="n" s="5" r="E24">
        <v>0</v>
      </c>
    </row>
    <row spans="1:5" r="25">
      <c t="s" s="4" r="A25">
        <v>67</v>
      </c>
      <c t="n" s="5" r="B25">
        <v>-33</v>
      </c>
      <c t="n" s="5" r="C25">
        <v>0</v>
      </c>
      <c t="n" s="5" r="D25">
        <v>-199</v>
      </c>
      <c t="n" s="5" r="E25">
        <v>0</v>
      </c>
    </row>
    <row spans="1:5" r="26">
      <c t="s" s="4" r="A26">
        <v>68</v>
      </c>
      <c t="n" s="5" r="B26">
        <v>2</v>
      </c>
      <c t="n" s="5" r="C26">
        <v>0</v>
      </c>
      <c t="n" s="5" r="D26">
        <v>-8</v>
      </c>
      <c t="n" s="5" r="E26">
        <v>0</v>
      </c>
    </row>
    <row spans="1:5" r="27">
      <c t="s" s="4" r="A27">
        <v>69</v>
      </c>
      <c t="n" s="5" r="B27">
        <v>-31</v>
      </c>
      <c t="n" s="5" r="C27">
        <v>0</v>
      </c>
      <c t="n" s="5" r="D27">
        <v>-207</v>
      </c>
      <c t="n" s="5" r="E27">
        <v>0</v>
      </c>
    </row>
    <row spans="1:5" r="28">
      <c t="s" s="4" r="A28">
        <v>70</v>
      </c>
      <c t="n" s="5" r="B28">
        <v>-51</v>
      </c>
      <c t="n" s="5" r="C28">
        <v>155</v>
      </c>
      <c t="n" s="5" r="D28">
        <v>-159</v>
      </c>
      <c t="n" s="5" r="E28">
        <v>287</v>
      </c>
    </row>
    <row spans="1:5" r="29">
      <c t="s" s="4" r="A29">
        <v>71</v>
      </c>
      <c t="n" s="5" r="B29">
        <v>2</v>
      </c>
      <c t="n" s="5" r="C29">
        <v>-39</v>
      </c>
      <c t="n" s="5" r="D29">
        <v>-23</v>
      </c>
      <c t="n" s="5" r="E29">
        <v>-73</v>
      </c>
    </row>
    <row spans="1:5" r="30">
      <c t="s" s="4" r="A30">
        <v>72</v>
      </c>
      <c t="n" s="5" r="B30">
        <v>-49</v>
      </c>
      <c t="n" s="5" r="C30">
        <v>116</v>
      </c>
      <c t="n" s="5" r="D30">
        <v>-182</v>
      </c>
      <c t="n" s="5" r="E30">
        <v>214</v>
      </c>
    </row>
    <row spans="1:5" r="31">
      <c t="s" s="4" r="A31">
        <v>73</v>
      </c>
      <c t="n" s="5" r="B31">
        <v>0</v>
      </c>
      <c t="n" s="5" r="C31">
        <v>0</v>
      </c>
      <c t="n" s="5" r="D31">
        <v>0</v>
      </c>
      <c t="n" s="5" r="E31">
        <v>0</v>
      </c>
    </row>
    <row spans="1:5" r="32">
      <c t="s" s="4" r="A32">
        <v>74</v>
      </c>
      <c t="n" s="5" r="B32">
        <v>0</v>
      </c>
      <c t="n" s="5" r="C32">
        <v>0</v>
      </c>
      <c t="n" s="5" r="D32">
        <v>0</v>
      </c>
      <c t="n" s="5" r="E32">
        <v>0</v>
      </c>
    </row>
    <row spans="1:5" r="33">
      <c t="s" s="4" r="A33">
        <v>75</v>
      </c>
      <c t="n" s="5" r="B33">
        <v>0</v>
      </c>
      <c t="n" s="5" r="C33">
        <v>0</v>
      </c>
      <c t="n" s="5" r="D33">
        <v>0</v>
      </c>
      <c t="n" s="5" r="E33">
        <v>0</v>
      </c>
    </row>
    <row spans="1:5" r="34">
      <c t="s" s="4" r="A34">
        <v>76</v>
      </c>
      <c t="n" s="5" r="B34">
        <v>-51</v>
      </c>
      <c t="n" s="5" r="C34">
        <v>155</v>
      </c>
      <c t="n" s="5" r="D34">
        <v>-159</v>
      </c>
      <c t="n" s="5" r="E34">
        <v>287</v>
      </c>
    </row>
    <row spans="1:5" r="35">
      <c t="s" s="4" r="A35">
        <v>77</v>
      </c>
      <c t="n" s="5" r="B35">
        <v>2</v>
      </c>
      <c t="n" s="5" r="C35">
        <v>-39</v>
      </c>
      <c t="n" s="5" r="D35">
        <v>-23</v>
      </c>
      <c t="n" s="5" r="E35">
        <v>-73</v>
      </c>
    </row>
    <row spans="1:5" r="36">
      <c t="s" s="4" r="A36">
        <v>78</v>
      </c>
      <c t="n" s="7" r="B36">
        <v>-49</v>
      </c>
      <c t="n" s="7" r="C36">
        <v>116</v>
      </c>
      <c t="n" s="7" r="D36">
        <v>-182</v>
      </c>
      <c t="n" s="7" r="E36">
        <v>2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t="s" s="1" r="A1">
        <v>254</v>
      </c>
      <c t="s" s="2" r="B1">
        <v>1</v>
      </c>
    </row>
    <row spans="1:2" r="2">
      <c t="s" s="2" r="B2">
        <v>2</v>
      </c>
    </row>
    <row spans="1:2" r="3">
      <c t="s" s="3" r="A3">
        <v>202</v>
      </c>
    </row>
    <row spans="1:2" r="4">
      <c t="s" s="4" r="A4">
        <v>255</v>
      </c>
      <c t="s" s="4" r="B4">
        <v>256</v>
      </c>
    </row>
    <row spans="1:2" r="5">
      <c t="s" s="4" r="A5">
        <v>257</v>
      </c>
      <c t="s" s="4" r="B5">
        <v>258</v>
      </c>
    </row>
    <row spans="1:2" r="6">
      <c t="s" s="4" r="A6">
        <v>259</v>
      </c>
      <c t="s" s="4" r="B6">
        <v>260</v>
      </c>
    </row>
    <row spans="1:2" r="7">
      <c t="s" s="4" r="A7">
        <v>261</v>
      </c>
      <c t="s" s="4" r="B7">
        <v>262</v>
      </c>
    </row>
    <row spans="1:2" r="8">
      <c t="s" s="4" r="A8">
        <v>263</v>
      </c>
      <c t="s" s="4" r="B8">
        <v>264</v>
      </c>
    </row>
    <row spans="1:2" r="9">
      <c t="s" s="4" r="A9">
        <v>265</v>
      </c>
      <c t="s" s="4" r="B9">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67</v>
      </c>
      <c t="s" s="2" r="B1">
        <v>1</v>
      </c>
    </row>
    <row spans="1:2" r="2">
      <c t="s" s="2" r="B2">
        <v>2</v>
      </c>
    </row>
    <row spans="1:2" r="3">
      <c t="s" s="3" r="A3">
        <v>205</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5"/>
    <col customWidth="1" max="2" min="2" width="14"/>
    <col customWidth="1" max="3" min="3" width="29"/>
    <col customWidth="1" max="4" min="4" width="24"/>
  </cols>
  <sheetData>
    <row spans="1:4" r="1">
      <c t="s" s="1" r="A1">
        <v>272</v>
      </c>
      <c t="s" s="2" r="B1">
        <v>273</v>
      </c>
      <c t="s" s="2" r="C1">
        <v>274</v>
      </c>
      <c t="s" s="2" r="D1">
        <v>275</v>
      </c>
    </row>
    <row spans="1:4" r="2">
      <c t="s" s="3" r="A2">
        <v>276</v>
      </c>
    </row>
    <row spans="1:4" r="3">
      <c t="s" s="4" r="A3">
        <v>277</v>
      </c>
      <c t="n" s="5" r="C3">
        <v>3</v>
      </c>
    </row>
    <row spans="1:4" r="4">
      <c t="s" s="4" r="A4">
        <v>278</v>
      </c>
      <c t="n" s="5" r="C4">
        <v>40</v>
      </c>
    </row>
    <row spans="1:4" r="5">
      <c t="s" s="4" r="A5">
        <v>279</v>
      </c>
      <c t="n" s="8" r="D5">
        <v>0.01</v>
      </c>
    </row>
    <row spans="1:4" r="6">
      <c t="s" s="4" r="A6">
        <v>280</v>
      </c>
    </row>
    <row spans="1:4" r="7">
      <c t="s" s="3" r="A7">
        <v>276</v>
      </c>
    </row>
    <row spans="1:4" r="8">
      <c t="s" s="4" r="A8">
        <v>281</v>
      </c>
      <c t="n" s="5" r="C8">
        <v>3</v>
      </c>
    </row>
    <row spans="1:4" r="9">
      <c t="s" s="4" r="A9">
        <v>279</v>
      </c>
      <c t="n" s="8" r="D9">
        <v>0.3</v>
      </c>
    </row>
    <row spans="1:4" r="10">
      <c t="s" s="4" r="A10">
        <v>282</v>
      </c>
    </row>
    <row spans="1:4" r="11">
      <c t="s" s="3" r="A11">
        <v>276</v>
      </c>
    </row>
    <row spans="1:4" r="12">
      <c t="s" s="4" r="A12">
        <v>278</v>
      </c>
      <c t="n" s="5" r="C12">
        <v>2</v>
      </c>
    </row>
    <row spans="1:4" r="13">
      <c t="s" s="4" r="A13">
        <v>283</v>
      </c>
    </row>
    <row spans="1:4" r="14">
      <c t="s" s="3" r="A14">
        <v>276</v>
      </c>
    </row>
    <row spans="1:4" r="15">
      <c t="s" s="4" r="A15">
        <v>278</v>
      </c>
      <c t="n" s="5" r="C15">
        <v>6</v>
      </c>
    </row>
    <row spans="1:4" r="16">
      <c t="s" s="4" r="A16">
        <v>284</v>
      </c>
    </row>
    <row spans="1:4" r="17">
      <c t="s" s="3" r="A17">
        <v>276</v>
      </c>
    </row>
    <row spans="1:4" r="18">
      <c t="s" s="4" r="A18">
        <v>278</v>
      </c>
      <c t="n" s="5" r="C18">
        <v>20</v>
      </c>
    </row>
    <row spans="1:4" r="19">
      <c t="s" s="4" r="A19">
        <v>285</v>
      </c>
    </row>
    <row spans="1:4" r="20">
      <c t="s" s="3" r="A20">
        <v>276</v>
      </c>
    </row>
    <row spans="1:4" r="21">
      <c t="s" s="4" r="A21">
        <v>278</v>
      </c>
      <c t="n" s="5" r="C21">
        <v>12</v>
      </c>
    </row>
    <row spans="1:4" r="22">
      <c t="s" s="4" r="A22">
        <v>43</v>
      </c>
    </row>
    <row spans="1:4" r="23">
      <c t="s" s="3" r="A23">
        <v>276</v>
      </c>
    </row>
    <row spans="1:4" r="24">
      <c t="s" s="4" r="A24">
        <v>286</v>
      </c>
      <c t="n" s="9" r="B24">
        <v>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287</v>
      </c>
      <c t="s" s="2" r="B1">
        <v>273</v>
      </c>
      <c t="s" s="2" r="C1">
        <v>288</v>
      </c>
      <c t="s" s="2" r="D1">
        <v>2</v>
      </c>
    </row>
    <row spans="1:4" r="2">
      <c t="s" s="3" r="A2">
        <v>289</v>
      </c>
    </row>
    <row spans="1:4" r="3">
      <c t="s" s="4" r="A3">
        <v>290</v>
      </c>
      <c t="n" s="7" r="D3">
        <v>93</v>
      </c>
    </row>
    <row spans="1:4" r="4">
      <c t="s" s="4" r="A4">
        <v>291</v>
      </c>
      <c t="n" s="7" r="C4">
        <v>100</v>
      </c>
      <c t="n" s="7" r="D4">
        <v>100</v>
      </c>
    </row>
    <row spans="1:4" r="5">
      <c t="s" s="4" r="A5">
        <v>43</v>
      </c>
    </row>
    <row spans="1:4" r="6">
      <c t="s" s="3" r="A6">
        <v>289</v>
      </c>
    </row>
    <row spans="1:4" r="7">
      <c t="s" s="4" r="A7">
        <v>44</v>
      </c>
      <c t="n" s="5" r="B7">
        <v>1809968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2</v>
      </c>
      <c t="s" s="2" r="B1">
        <v>23</v>
      </c>
      <c t="s" s="2" r="D1">
        <v>1</v>
      </c>
    </row>
    <row spans="1:6" r="2">
      <c t="s" s="2" r="B2">
        <v>2</v>
      </c>
      <c t="s" s="2" r="C2">
        <v>24</v>
      </c>
      <c t="s" s="2" r="D2">
        <v>2</v>
      </c>
      <c t="s" s="2" r="E2">
        <v>24</v>
      </c>
      <c t="s" s="2" r="F2">
        <v>293</v>
      </c>
    </row>
    <row spans="1:6" r="3">
      <c t="s" s="3" r="A3">
        <v>157</v>
      </c>
    </row>
    <row spans="1:6" r="4">
      <c t="s" s="4" r="A4">
        <v>38</v>
      </c>
      <c t="n" s="7" r="B4">
        <v>-18</v>
      </c>
      <c t="n" s="7" r="C4">
        <v>116</v>
      </c>
      <c t="n" s="7" r="D4">
        <v>25</v>
      </c>
      <c t="n" s="7" r="E4">
        <v>214</v>
      </c>
    </row>
    <row spans="1:6" r="5">
      <c t="s" s="4" r="A5">
        <v>294</v>
      </c>
      <c t="n" s="8" r="B5">
        <v>-0.1</v>
      </c>
      <c t="n" s="8" r="C5">
        <v>0.64</v>
      </c>
      <c t="n" s="8" r="D5">
        <v>0.14</v>
      </c>
      <c t="n" s="8" r="E5">
        <v>1.18</v>
      </c>
    </row>
    <row spans="1:6" r="6">
      <c t="s" s="4" r="A6">
        <v>295</v>
      </c>
      <c t="n" s="8" r="B6">
        <v>-0.1</v>
      </c>
      <c t="n" s="8" r="C6">
        <v>0.64</v>
      </c>
      <c t="n" s="8" r="D6">
        <v>0.14</v>
      </c>
      <c t="n" s="8" r="E6">
        <v>1.18</v>
      </c>
    </row>
    <row spans="1:6" r="7">
      <c t="s" s="4" r="A7">
        <v>296</v>
      </c>
      <c t="n" s="5" r="B7">
        <v>180996833</v>
      </c>
      <c t="n" s="5" r="C7">
        <v>180996833</v>
      </c>
      <c t="n" s="5" r="D7">
        <v>180996833</v>
      </c>
      <c t="n" s="5" r="E7">
        <v>180996833</v>
      </c>
    </row>
    <row spans="1:6" r="8">
      <c t="s" s="4" r="A8">
        <v>297</v>
      </c>
      <c t="n" s="5" r="B8">
        <v>180996833</v>
      </c>
      <c t="n" s="5" r="C8">
        <v>180996833</v>
      </c>
      <c t="n" s="5" r="D8">
        <v>180996833</v>
      </c>
      <c t="n" s="5" r="E8">
        <v>180996833</v>
      </c>
    </row>
    <row spans="1:6" r="9">
      <c t="s" s="4" r="A9">
        <v>102</v>
      </c>
      <c t="n" s="7" r="F9">
        <v>40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6"/>
    <col customWidth="1" max="3" min="3" width="6"/>
  </cols>
  <sheetData>
    <row spans="1:3" r="1">
      <c t="s" s="1" r="A1">
        <v>298</v>
      </c>
      <c t="s" s="2" r="B1">
        <v>299</v>
      </c>
      <c t="s" s="2" r="C1">
        <v>299</v>
      </c>
    </row>
    <row spans="1:3" r="2">
      <c t="s" s="3" r="A2">
        <v>300</v>
      </c>
    </row>
    <row spans="1:3" r="3">
      <c t="s" s="4" r="A3">
        <v>301</v>
      </c>
      <c t="n" s="7" r="B3">
        <v>1</v>
      </c>
      <c t="n" s="7" r="C3">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2</v>
      </c>
      <c t="s" s="2" r="B1">
        <v>23</v>
      </c>
      <c t="s" s="2" r="D1">
        <v>1</v>
      </c>
    </row>
    <row spans="1:5" r="2">
      <c t="s" s="2" r="B2">
        <v>2</v>
      </c>
      <c t="s" s="2" r="C2">
        <v>24</v>
      </c>
      <c t="s" s="2" r="D2">
        <v>2</v>
      </c>
      <c t="s" s="2" r="E2">
        <v>24</v>
      </c>
    </row>
    <row spans="1:5" r="3">
      <c t="s" s="3" r="A3">
        <v>303</v>
      </c>
    </row>
    <row spans="1:5" r="4">
      <c t="s" s="4" r="A4">
        <v>30</v>
      </c>
      <c t="n" s="7" r="B4">
        <v>27</v>
      </c>
      <c t="n" s="7" r="C4">
        <v>40</v>
      </c>
      <c t="n" s="7" r="D4">
        <v>50</v>
      </c>
      <c t="n" s="7" r="E4">
        <v>77</v>
      </c>
    </row>
    <row spans="1:5" r="5">
      <c t="s" s="4" r="A5">
        <v>304</v>
      </c>
    </row>
    <row spans="1:5" r="6">
      <c t="s" s="3" r="A6">
        <v>303</v>
      </c>
    </row>
    <row spans="1:5" r="7">
      <c t="s" s="4" r="A7">
        <v>30</v>
      </c>
      <c t="n" s="5" r="B7">
        <v>21</v>
      </c>
      <c t="n" s="5" r="C7">
        <v>27</v>
      </c>
      <c t="n" s="5" r="D7">
        <v>40</v>
      </c>
      <c t="n" s="5" r="E7">
        <v>50</v>
      </c>
    </row>
    <row spans="1:5" r="8">
      <c t="s" s="4" r="A8">
        <v>305</v>
      </c>
    </row>
    <row spans="1:5" r="9">
      <c t="s" s="3" r="A9">
        <v>303</v>
      </c>
    </row>
    <row spans="1:5" r="10">
      <c t="s" s="4" r="A10">
        <v>30</v>
      </c>
      <c t="n" s="7" r="B10">
        <v>6</v>
      </c>
      <c t="n" s="7" r="C10">
        <v>13</v>
      </c>
      <c t="n" s="7" r="D10">
        <v>10</v>
      </c>
      <c t="n" s="7" r="E10">
        <v>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6</v>
      </c>
      <c t="s" s="2" r="B1">
        <v>23</v>
      </c>
      <c t="s" s="2" r="D1">
        <v>1</v>
      </c>
    </row>
    <row spans="1:5" r="2">
      <c t="s" s="2" r="B2">
        <v>2</v>
      </c>
      <c t="s" s="2" r="C2">
        <v>24</v>
      </c>
      <c t="s" s="2" r="D2">
        <v>2</v>
      </c>
      <c t="s" s="2" r="E2">
        <v>24</v>
      </c>
    </row>
    <row spans="1:5" r="3">
      <c t="s" s="3" r="A3">
        <v>307</v>
      </c>
    </row>
    <row spans="1:5" r="4">
      <c t="s" s="4" r="A4">
        <v>308</v>
      </c>
      <c t="n" s="7" r="B4">
        <v>0</v>
      </c>
      <c t="n" s="7" r="C4">
        <v>2</v>
      </c>
      <c t="n" s="7" r="D4">
        <v>1</v>
      </c>
      <c t="n" s="7" r="E4">
        <v>4</v>
      </c>
    </row>
    <row spans="1:5" r="5">
      <c t="s" s="4" r="A5">
        <v>309</v>
      </c>
    </row>
    <row spans="1:5" r="6">
      <c t="s" s="3" r="A6">
        <v>307</v>
      </c>
    </row>
    <row spans="1:5" r="7">
      <c t="s" s="4" r="A7">
        <v>308</v>
      </c>
      <c t="n" s="5" r="B7">
        <v>28</v>
      </c>
      <c t="n" s="5" r="C7">
        <v>34</v>
      </c>
      <c t="n" s="5" r="D7">
        <v>57</v>
      </c>
      <c t="n" s="5" r="E7">
        <v>65</v>
      </c>
    </row>
    <row spans="1:5" r="8">
      <c t="s" s="4" r="A8">
        <v>310</v>
      </c>
    </row>
    <row spans="1:5" r="9">
      <c t="s" s="3" r="A9">
        <v>307</v>
      </c>
    </row>
    <row spans="1:5" r="10">
      <c t="s" s="4" r="A10">
        <v>308</v>
      </c>
      <c t="n" s="5" r="B10">
        <v>1</v>
      </c>
      <c t="n" s="5" r="C10">
        <v>0</v>
      </c>
      <c t="n" s="5" r="D10">
        <v>2</v>
      </c>
      <c t="n" s="5" r="E10">
        <v>0</v>
      </c>
    </row>
    <row spans="1:5" r="11">
      <c t="s" s="4" r="A11">
        <v>311</v>
      </c>
    </row>
    <row spans="1:5" r="12">
      <c t="s" s="3" r="A12">
        <v>307</v>
      </c>
    </row>
    <row spans="1:5" r="13">
      <c t="s" s="4" r="A13">
        <v>308</v>
      </c>
      <c t="n" s="5" r="B13">
        <v>16</v>
      </c>
      <c t="n" s="5" r="C13">
        <v>12</v>
      </c>
      <c t="n" s="5" r="D13">
        <v>34</v>
      </c>
      <c t="n" s="5" r="E13">
        <v>24</v>
      </c>
    </row>
    <row spans="1:5" r="14">
      <c t="s" s="4" r="A14">
        <v>312</v>
      </c>
      <c t="n" s="5" r="B14">
        <v>1</v>
      </c>
      <c t="n" s="5" r="D14">
        <v>2</v>
      </c>
    </row>
    <row spans="1:5" r="15">
      <c t="s" s="4" r="A15">
        <v>313</v>
      </c>
    </row>
    <row spans="1:5" r="16">
      <c t="s" s="3" r="A16">
        <v>307</v>
      </c>
    </row>
    <row spans="1:5" r="17">
      <c t="s" s="4" r="A17">
        <v>308</v>
      </c>
      <c t="n" s="7" r="B17">
        <v>11</v>
      </c>
      <c t="n" s="5" r="C17">
        <v>22</v>
      </c>
      <c t="n" s="7" r="D17">
        <v>21</v>
      </c>
      <c t="n" s="5" r="E17">
        <v>41</v>
      </c>
    </row>
    <row spans="1:5" r="18">
      <c t="s" s="4" r="A18">
        <v>312</v>
      </c>
      <c t="n" s="7" r="C18">
        <v>1</v>
      </c>
      <c t="n" s="7" r="E18">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4</v>
      </c>
      <c t="s" s="2" r="B1">
        <v>23</v>
      </c>
      <c t="s" s="2" r="D1">
        <v>1</v>
      </c>
    </row>
    <row spans="1:5" r="2">
      <c t="s" s="2" r="B2">
        <v>2</v>
      </c>
      <c t="s" s="2" r="C2">
        <v>24</v>
      </c>
      <c t="s" s="2" r="D2">
        <v>2</v>
      </c>
      <c t="s" s="2" r="E2">
        <v>24</v>
      </c>
    </row>
    <row spans="1:5" r="3">
      <c t="s" s="3" r="A3">
        <v>307</v>
      </c>
    </row>
    <row spans="1:5" r="4">
      <c t="s" s="4" r="A4">
        <v>315</v>
      </c>
      <c t="n" s="7" r="B4">
        <v>116</v>
      </c>
      <c t="n" s="7" r="C4">
        <v>131</v>
      </c>
      <c t="n" s="7" r="D4">
        <v>238</v>
      </c>
      <c t="n" s="7" r="E4">
        <v>257</v>
      </c>
    </row>
    <row spans="1:5" r="5">
      <c t="s" s="4" r="A5">
        <v>316</v>
      </c>
    </row>
    <row spans="1:5" r="6">
      <c t="s" s="3" r="A6">
        <v>307</v>
      </c>
    </row>
    <row spans="1:5" r="7">
      <c t="s" s="4" r="A7">
        <v>315</v>
      </c>
      <c t="n" s="5" r="B7">
        <v>100</v>
      </c>
      <c t="n" s="5" r="C7">
        <v>110</v>
      </c>
      <c t="n" s="5" r="D7">
        <v>205</v>
      </c>
      <c t="n" s="5" r="E7">
        <v>213</v>
      </c>
    </row>
    <row spans="1:5" r="8">
      <c t="s" s="4" r="A8">
        <v>317</v>
      </c>
    </row>
    <row spans="1:5" r="9">
      <c t="s" s="3" r="A9">
        <v>307</v>
      </c>
    </row>
    <row spans="1:5" r="10">
      <c t="s" s="4" r="A10">
        <v>315</v>
      </c>
      <c t="n" s="5" r="B10">
        <v>6</v>
      </c>
      <c t="n" s="5" r="C10">
        <v>13</v>
      </c>
      <c t="n" s="5" r="D10">
        <v>10</v>
      </c>
      <c t="n" s="5" r="E10">
        <v>27</v>
      </c>
    </row>
    <row spans="1:5" r="11">
      <c t="s" s="4" r="A11">
        <v>318</v>
      </c>
    </row>
    <row spans="1:5" r="12">
      <c t="s" s="3" r="A12">
        <v>307</v>
      </c>
    </row>
    <row spans="1:5" r="13">
      <c t="s" s="4" r="A13">
        <v>315</v>
      </c>
      <c t="n" s="7" r="B13">
        <v>10</v>
      </c>
      <c t="n" s="7" r="C13">
        <v>8</v>
      </c>
      <c t="n" s="7" r="D13">
        <v>23</v>
      </c>
      <c t="n" s="7" r="E13">
        <v>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29"/>
    <col customWidth="1" max="3" min="3" width="21"/>
  </cols>
  <sheetData>
    <row spans="1:3" r="1">
      <c t="s" s="1" r="A1">
        <v>319</v>
      </c>
      <c t="s" s="2" r="B1">
        <v>320</v>
      </c>
      <c t="s" s="2" r="C1">
        <v>321</v>
      </c>
    </row>
    <row spans="1:3" r="2">
      <c t="s" s="3" r="A2">
        <v>307</v>
      </c>
    </row>
    <row spans="1:3" r="3">
      <c t="s" s="4" r="A3">
        <v>278</v>
      </c>
      <c t="n" s="5" r="B3">
        <v>40</v>
      </c>
    </row>
    <row spans="1:3" r="4">
      <c t="s" s="4" r="A4">
        <v>322</v>
      </c>
      <c t="n" s="7" r="B4">
        <v>247000000</v>
      </c>
      <c t="n" s="7" r="C4">
        <v>0</v>
      </c>
    </row>
    <row spans="1:3" r="5">
      <c t="s" s="4" r="A5">
        <v>323</v>
      </c>
      <c t="n" s="7" r="B5">
        <v>200000000</v>
      </c>
    </row>
    <row spans="1:3" r="6">
      <c t="s" s="4" r="A6">
        <v>324</v>
      </c>
    </row>
    <row spans="1:3" r="7">
      <c t="s" s="3" r="A7">
        <v>307</v>
      </c>
    </row>
    <row spans="1:3" r="8">
      <c t="s" s="4" r="A8">
        <v>278</v>
      </c>
      <c t="n" s="5" r="B8">
        <v>14</v>
      </c>
    </row>
    <row spans="1:3" r="9">
      <c t="s" s="4" r="A9">
        <v>325</v>
      </c>
    </row>
    <row spans="1:3" r="10">
      <c t="s" s="3" r="A10">
        <v>307</v>
      </c>
    </row>
    <row spans="1:3" r="11">
      <c t="s" s="4" r="A11">
        <v>278</v>
      </c>
      <c t="n" s="5" r="B11">
        <v>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79</v>
      </c>
      <c t="s" s="2" r="B1">
        <v>2</v>
      </c>
      <c t="s" s="2" r="C1">
        <v>80</v>
      </c>
    </row>
    <row spans="1:3" r="2">
      <c t="s" s="3" r="A2">
        <v>81</v>
      </c>
    </row>
    <row spans="1:3" r="3">
      <c t="s" s="4" r="A3">
        <v>82</v>
      </c>
      <c t="n" s="7" r="B3">
        <v>247</v>
      </c>
      <c t="n" s="7" r="C3">
        <v>0</v>
      </c>
    </row>
    <row spans="1:3" r="4">
      <c t="s" s="4" r="A4">
        <v>83</v>
      </c>
      <c t="n" s="5" r="B4">
        <v>1038</v>
      </c>
      <c t="n" s="5" r="C4">
        <v>846</v>
      </c>
    </row>
    <row spans="1:3" r="5">
      <c t="s" s="4" r="A5">
        <v>84</v>
      </c>
      <c t="n" s="5" r="B5">
        <v>1054</v>
      </c>
      <c t="n" s="5" r="C5">
        <v>1052</v>
      </c>
    </row>
    <row spans="1:3" r="6">
      <c t="s" s="4" r="A6">
        <v>85</v>
      </c>
      <c t="n" s="5" r="B6">
        <v>105</v>
      </c>
      <c t="n" s="5" r="C6">
        <v>43</v>
      </c>
    </row>
    <row spans="1:3" r="7">
      <c t="s" s="4" r="A7">
        <v>86</v>
      </c>
      <c t="n" s="5" r="B7">
        <v>39</v>
      </c>
      <c t="n" s="5" r="C7">
        <v>21</v>
      </c>
    </row>
    <row spans="1:3" r="8">
      <c t="s" s="4" r="A8">
        <v>87</v>
      </c>
      <c t="n" s="5" r="B8">
        <v>2483</v>
      </c>
      <c t="n" s="5" r="C8">
        <v>1962</v>
      </c>
    </row>
    <row spans="1:3" r="9">
      <c t="s" s="4" r="A9">
        <v>88</v>
      </c>
      <c t="n" s="5" r="B9">
        <v>9435</v>
      </c>
      <c t="n" s="5" r="C9">
        <v>9282</v>
      </c>
    </row>
    <row spans="1:3" r="10">
      <c t="s" s="4" r="A10">
        <v>89</v>
      </c>
      <c t="n" s="5" r="B10">
        <v>-6057</v>
      </c>
      <c t="n" s="5" r="C10">
        <v>-5974</v>
      </c>
    </row>
    <row spans="1:3" r="11">
      <c t="s" s="4" r="A11">
        <v>90</v>
      </c>
      <c t="n" s="5" r="B11">
        <v>3378</v>
      </c>
      <c t="n" s="5" r="C11">
        <v>3308</v>
      </c>
    </row>
    <row spans="1:3" r="12">
      <c t="s" s="4" r="A12">
        <v>91</v>
      </c>
      <c t="n" s="5" r="B12">
        <v>196</v>
      </c>
      <c t="n" s="5" r="C12">
        <v>198</v>
      </c>
    </row>
    <row spans="1:3" r="13">
      <c t="s" s="4" r="A13">
        <v>92</v>
      </c>
      <c t="n" s="5" r="B13">
        <v>12</v>
      </c>
      <c t="n" s="5" r="C13">
        <v>11</v>
      </c>
    </row>
    <row spans="1:3" r="14">
      <c t="s" s="4" r="A14">
        <v>93</v>
      </c>
      <c t="n" s="5" r="B14">
        <v>145</v>
      </c>
      <c t="n" s="5" r="C14">
        <v>124</v>
      </c>
    </row>
    <row spans="1:3" r="15">
      <c t="s" s="4" r="A15">
        <v>94</v>
      </c>
      <c t="n" s="5" r="B15">
        <v>471</v>
      </c>
      <c t="n" s="5" r="C15">
        <v>375</v>
      </c>
    </row>
    <row spans="1:3" r="16">
      <c t="s" s="4" r="A16">
        <v>95</v>
      </c>
      <c t="n" s="5" r="B16">
        <v>6685</v>
      </c>
      <c t="n" s="5" r="C16">
        <v>5978</v>
      </c>
    </row>
    <row spans="1:3" r="17">
      <c t="s" s="3" r="A17">
        <v>96</v>
      </c>
    </row>
    <row spans="1:3" r="18">
      <c t="s" s="4" r="A18">
        <v>97</v>
      </c>
      <c t="n" s="5" r="B18">
        <v>919</v>
      </c>
      <c t="n" s="5" r="C18">
        <v>1046</v>
      </c>
    </row>
    <row spans="1:3" r="19">
      <c t="s" s="4" r="A19">
        <v>98</v>
      </c>
      <c t="n" s="5" r="B19">
        <v>16</v>
      </c>
      <c t="n" s="5" r="C19">
        <v>0</v>
      </c>
    </row>
    <row spans="1:3" r="20">
      <c t="s" s="4" r="A20">
        <v>86</v>
      </c>
      <c t="n" s="5" r="B20">
        <v>26</v>
      </c>
      <c t="n" s="5" r="C20">
        <v>9</v>
      </c>
    </row>
    <row spans="1:3" r="21">
      <c t="s" s="4" r="A21">
        <v>99</v>
      </c>
      <c t="n" s="5" r="B21">
        <v>100</v>
      </c>
      <c t="n" s="5" r="C21">
        <v>0</v>
      </c>
    </row>
    <row spans="1:3" r="22">
      <c t="s" s="4" r="A22">
        <v>100</v>
      </c>
      <c t="n" s="5" r="B22">
        <v>380</v>
      </c>
      <c t="n" s="5" r="C22">
        <v>352</v>
      </c>
    </row>
    <row spans="1:3" r="23">
      <c t="s" s="4" r="A23">
        <v>101</v>
      </c>
      <c t="n" s="5" r="B23">
        <v>1441</v>
      </c>
      <c t="n" s="5" r="C23">
        <v>1407</v>
      </c>
    </row>
    <row spans="1:3" r="24">
      <c t="s" s="4" r="A24">
        <v>102</v>
      </c>
      <c t="n" s="5" r="B24">
        <v>3927</v>
      </c>
      <c t="n" s="5" r="C24">
        <v>0</v>
      </c>
    </row>
    <row spans="1:3" r="25">
      <c t="s" s="4" r="A25">
        <v>103</v>
      </c>
      <c t="n" s="5" r="B25">
        <v>485</v>
      </c>
      <c t="n" s="5" r="C25">
        <v>464</v>
      </c>
    </row>
    <row spans="1:3" r="26">
      <c t="s" s="4" r="A26">
        <v>86</v>
      </c>
      <c t="n" s="5" r="B26">
        <v>427</v>
      </c>
      <c t="n" s="5" r="C26">
        <v>434</v>
      </c>
    </row>
    <row spans="1:3" r="27">
      <c t="s" s="4" r="A27">
        <v>104</v>
      </c>
      <c t="n" s="7" r="B27">
        <v>6280</v>
      </c>
      <c t="n" s="7" r="C27">
        <v>2305</v>
      </c>
    </row>
    <row spans="1:3" r="28">
      <c t="s" s="4" r="A28">
        <v>105</v>
      </c>
    </row>
    <row spans="1:3" r="29">
      <c t="s" s="3" r="A29">
        <v>106</v>
      </c>
    </row>
    <row spans="1:3" r="30">
      <c t="s" s="4" r="A30">
        <v>107</v>
      </c>
      <c t="n" s="7" r="B30">
        <v>836</v>
      </c>
      <c t="n" s="7" r="C30">
        <v>3650</v>
      </c>
    </row>
    <row spans="1:3" r="31">
      <c t="s" s="4" r="A31">
        <v>108</v>
      </c>
      <c t="n" s="5" r="B31">
        <v>-435</v>
      </c>
      <c t="n" s="5" r="C31">
        <v>19</v>
      </c>
    </row>
    <row spans="1:3" r="32">
      <c t="s" s="4" r="A32">
        <v>109</v>
      </c>
      <c t="n" s="5" r="B32">
        <v>401</v>
      </c>
      <c t="n" s="5" r="C32">
        <v>3669</v>
      </c>
    </row>
    <row spans="1:3" r="33">
      <c t="s" s="4" r="A33">
        <v>110</v>
      </c>
      <c t="n" s="5" r="B33">
        <v>4</v>
      </c>
      <c t="n" s="5" r="C33">
        <v>4</v>
      </c>
    </row>
    <row spans="1:3" r="34">
      <c t="s" s="4" r="A34">
        <v>111</v>
      </c>
      <c t="n" s="5" r="B34">
        <v>405</v>
      </c>
      <c t="n" s="5" r="C34">
        <v>3673</v>
      </c>
    </row>
    <row spans="1:3" r="35">
      <c t="s" s="4" r="A35">
        <v>112</v>
      </c>
      <c t="n" s="7" r="B35">
        <v>6685</v>
      </c>
      <c t="n" s="7" r="C35">
        <v>59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t="s" s="1" r="A1">
        <v>326</v>
      </c>
      <c t="s" s="2" r="B1">
        <v>327</v>
      </c>
      <c t="s" s="2" r="C1">
        <v>23</v>
      </c>
      <c t="s" s="2" r="E1">
        <v>1</v>
      </c>
      <c t="s" s="2" r="G1">
        <v>328</v>
      </c>
    </row>
    <row spans="1:7" r="2">
      <c t="s" s="2" r="B2">
        <v>2</v>
      </c>
      <c t="s" s="2" r="C2">
        <v>2</v>
      </c>
      <c t="s" s="2" r="D2">
        <v>24</v>
      </c>
      <c t="s" s="2" r="E2">
        <v>2</v>
      </c>
      <c t="s" s="2" r="F2">
        <v>24</v>
      </c>
      <c t="s" s="2" r="G2">
        <v>80</v>
      </c>
    </row>
    <row spans="1:7" r="3">
      <c t="s" s="4" r="A3">
        <v>329</v>
      </c>
    </row>
    <row spans="1:7" r="4">
      <c t="s" s="3" r="A4">
        <v>330</v>
      </c>
    </row>
    <row spans="1:7" r="5">
      <c t="s" s="4" r="A5">
        <v>331</v>
      </c>
      <c t="n" s="7" r="C5">
        <v>61</v>
      </c>
      <c t="n" s="7" r="D5">
        <v>0</v>
      </c>
      <c t="n" s="7" r="E5">
        <v>61</v>
      </c>
      <c t="n" s="7" r="F5">
        <v>0</v>
      </c>
    </row>
    <row spans="1:7" r="6">
      <c t="s" s="4" r="A6">
        <v>332</v>
      </c>
      <c t="n" s="7" r="B6">
        <v>53</v>
      </c>
      <c t="n" s="5" r="C6">
        <v>53</v>
      </c>
      <c t="n" s="5" r="E6">
        <v>53</v>
      </c>
    </row>
    <row spans="1:7" r="7">
      <c t="s" s="4" r="A7">
        <v>333</v>
      </c>
    </row>
    <row spans="1:7" r="8">
      <c t="s" s="3" r="A8">
        <v>330</v>
      </c>
    </row>
    <row spans="1:7" r="9">
      <c t="s" s="4" r="A9">
        <v>331</v>
      </c>
      <c t="n" s="7" r="B9">
        <v>61</v>
      </c>
      <c t="n" s="5" r="E9">
        <v>61</v>
      </c>
    </row>
    <row spans="1:7" r="10">
      <c t="s" s="4" r="A10">
        <v>334</v>
      </c>
    </row>
    <row spans="1:7" r="11">
      <c t="s" s="3" r="A11">
        <v>330</v>
      </c>
    </row>
    <row spans="1:7" r="12">
      <c t="s" s="4" r="A12">
        <v>331</v>
      </c>
      <c t="n" s="7" r="C12">
        <v>0</v>
      </c>
      <c t="n" s="7" r="D12">
        <v>19</v>
      </c>
      <c t="n" s="5" r="E12">
        <v>0</v>
      </c>
      <c t="n" s="7" r="F12">
        <v>19</v>
      </c>
      <c t="n" s="7" r="G12">
        <v>19</v>
      </c>
    </row>
    <row spans="1:7" r="13">
      <c t="s" s="4" r="A13">
        <v>335</v>
      </c>
    </row>
    <row spans="1:7" r="14">
      <c t="s" s="3" r="A14">
        <v>330</v>
      </c>
    </row>
    <row spans="1:7" r="15">
      <c t="s" s="4" r="A15">
        <v>331</v>
      </c>
      <c t="n" s="7" r="E15">
        <v>0</v>
      </c>
      <c t="n" s="5" r="G15">
        <v>16</v>
      </c>
    </row>
    <row spans="1:7" r="16">
      <c t="s" s="4" r="A16">
        <v>336</v>
      </c>
    </row>
    <row spans="1:7" r="17">
      <c t="s" s="3" r="A17">
        <v>330</v>
      </c>
    </row>
    <row spans="1:7" r="18">
      <c t="s" s="4" r="A18">
        <v>331</v>
      </c>
      <c t="n" s="7" r="G18">
        <v>3</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37</v>
      </c>
      <c t="s" s="2" r="B1">
        <v>23</v>
      </c>
      <c t="s" s="2" r="D1">
        <v>1</v>
      </c>
      <c t="s" s="2" r="F1">
        <v>328</v>
      </c>
    </row>
    <row spans="1:6" r="2">
      <c t="s" s="2" r="B2">
        <v>2</v>
      </c>
      <c t="s" s="2" r="C2">
        <v>24</v>
      </c>
      <c t="s" s="2" r="D2">
        <v>2</v>
      </c>
      <c t="s" s="2" r="E2">
        <v>24</v>
      </c>
      <c t="s" s="2" r="F2">
        <v>80</v>
      </c>
    </row>
    <row spans="1:6" r="3">
      <c t="s" s="4" r="A3">
        <v>329</v>
      </c>
    </row>
    <row spans="1:6" r="4">
      <c t="s" s="3" r="A4">
        <v>330</v>
      </c>
    </row>
    <row spans="1:6" r="5">
      <c t="s" s="4" r="A5">
        <v>331</v>
      </c>
      <c t="n" s="7" r="B5">
        <v>61</v>
      </c>
      <c t="n" s="7" r="C5">
        <v>0</v>
      </c>
      <c t="n" s="7" r="D5">
        <v>61</v>
      </c>
      <c t="n" s="7" r="E5">
        <v>0</v>
      </c>
    </row>
    <row spans="1:6" r="6">
      <c t="s" s="4" r="A6">
        <v>334</v>
      </c>
    </row>
    <row spans="1:6" r="7">
      <c t="s" s="3" r="A7">
        <v>330</v>
      </c>
    </row>
    <row spans="1:6" r="8">
      <c t="s" s="4" r="A8">
        <v>331</v>
      </c>
      <c t="n" s="5" r="B8">
        <v>0</v>
      </c>
      <c t="n" s="5" r="C8">
        <v>19</v>
      </c>
      <c t="n" s="5" r="D8">
        <v>0</v>
      </c>
      <c t="n" s="5" r="E8">
        <v>19</v>
      </c>
      <c t="n" s="7" r="F8">
        <v>19</v>
      </c>
    </row>
    <row spans="1:6" r="9">
      <c t="s" s="4" r="A9">
        <v>338</v>
      </c>
    </row>
    <row spans="1:6" r="10">
      <c t="s" s="3" r="A10">
        <v>330</v>
      </c>
    </row>
    <row spans="1:6" r="11">
      <c t="s" s="4" r="A11">
        <v>331</v>
      </c>
      <c t="n" s="5" r="B11">
        <v>23</v>
      </c>
      <c t="n" s="5" r="C11">
        <v>0</v>
      </c>
      <c t="n" s="5" r="D11">
        <v>23</v>
      </c>
      <c t="n" s="5" r="E11">
        <v>0</v>
      </c>
    </row>
    <row spans="1:6" r="12">
      <c t="s" s="4" r="A12">
        <v>339</v>
      </c>
    </row>
    <row spans="1:6" r="13">
      <c t="s" s="3" r="A13">
        <v>330</v>
      </c>
    </row>
    <row spans="1:6" r="14">
      <c t="s" s="4" r="A14">
        <v>331</v>
      </c>
      <c t="n" s="5" r="B14">
        <v>25</v>
      </c>
      <c t="n" s="5" r="C14">
        <v>0</v>
      </c>
      <c t="n" s="5" r="D14">
        <v>25</v>
      </c>
      <c t="n" s="5" r="E14">
        <v>0</v>
      </c>
    </row>
    <row spans="1:6" r="15">
      <c t="s" s="4" r="A15">
        <v>340</v>
      </c>
    </row>
    <row spans="1:6" r="16">
      <c t="s" s="3" r="A16">
        <v>330</v>
      </c>
    </row>
    <row spans="1:6" r="17">
      <c t="s" s="4" r="A17">
        <v>331</v>
      </c>
      <c t="n" s="5" r="B17">
        <v>13</v>
      </c>
      <c t="n" s="5" r="C17">
        <v>0</v>
      </c>
      <c t="n" s="5" r="D17">
        <v>13</v>
      </c>
      <c t="n" s="5" r="E17">
        <v>0</v>
      </c>
    </row>
    <row spans="1:6" r="18">
      <c t="s" s="4" r="A18">
        <v>341</v>
      </c>
    </row>
    <row spans="1:6" r="19">
      <c t="s" s="3" r="A19">
        <v>330</v>
      </c>
    </row>
    <row spans="1:6" r="20">
      <c t="s" s="4" r="A20">
        <v>331</v>
      </c>
      <c t="n" s="5" r="B20">
        <v>0</v>
      </c>
      <c t="n" s="5" r="C20">
        <v>3</v>
      </c>
      <c t="n" s="5" r="D20">
        <v>0</v>
      </c>
      <c t="n" s="5" r="E20">
        <v>3</v>
      </c>
    </row>
    <row spans="1:6" r="21">
      <c t="s" s="4" r="A21">
        <v>342</v>
      </c>
    </row>
    <row spans="1:6" r="22">
      <c t="s" s="3" r="A22">
        <v>330</v>
      </c>
    </row>
    <row spans="1:6" r="23">
      <c t="s" s="4" r="A23">
        <v>331</v>
      </c>
      <c t="n" s="7" r="B23">
        <v>0</v>
      </c>
      <c t="n" s="7" r="C23">
        <v>16</v>
      </c>
      <c t="n" s="5" r="D23">
        <v>0</v>
      </c>
      <c t="n" s="7" r="E23">
        <v>16</v>
      </c>
    </row>
    <row spans="1:6" r="24">
      <c t="s" s="4" r="A24">
        <v>343</v>
      </c>
    </row>
    <row spans="1:6" r="25">
      <c t="s" s="3" r="A25">
        <v>330</v>
      </c>
    </row>
    <row spans="1:6" r="26">
      <c t="s" s="4" r="A26">
        <v>331</v>
      </c>
      <c t="n" s="7" r="D26">
        <v>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spans="1:8" r="1">
      <c t="s" s="1" r="A1">
        <v>344</v>
      </c>
      <c t="s" s="2" r="B1">
        <v>327</v>
      </c>
      <c t="s" s="2" r="C1">
        <v>23</v>
      </c>
      <c t="s" s="2" r="F1">
        <v>1</v>
      </c>
      <c t="s" s="2" r="H1">
        <v>328</v>
      </c>
    </row>
    <row spans="1:8" r="2">
      <c t="s" s="2" r="B2">
        <v>2</v>
      </c>
      <c t="s" s="2" r="C2">
        <v>2</v>
      </c>
      <c t="s" s="2" r="D2">
        <v>345</v>
      </c>
      <c t="s" s="2" r="E2">
        <v>24</v>
      </c>
      <c t="s" s="2" r="F2">
        <v>2</v>
      </c>
      <c t="s" s="2" r="G2">
        <v>24</v>
      </c>
      <c t="s" s="2" r="H2">
        <v>80</v>
      </c>
    </row>
    <row spans="1:8" r="3">
      <c t="s" s="4" r="A3">
        <v>329</v>
      </c>
    </row>
    <row spans="1:8" r="4">
      <c t="s" s="3" r="A4">
        <v>346</v>
      </c>
    </row>
    <row spans="1:8" r="5">
      <c t="s" s="4" r="A5">
        <v>331</v>
      </c>
      <c t="n" s="7" r="C5">
        <v>61</v>
      </c>
      <c t="n" s="7" r="E5">
        <v>0</v>
      </c>
      <c t="n" s="7" r="F5">
        <v>61</v>
      </c>
      <c t="n" s="7" r="G5">
        <v>0</v>
      </c>
    </row>
    <row spans="1:8" r="6">
      <c t="s" s="4" r="A6">
        <v>334</v>
      </c>
    </row>
    <row spans="1:8" r="7">
      <c t="s" s="3" r="A7">
        <v>346</v>
      </c>
    </row>
    <row spans="1:8" r="8">
      <c t="s" s="4" r="A8">
        <v>331</v>
      </c>
      <c t="n" s="5" r="C8">
        <v>0</v>
      </c>
      <c t="n" s="7" r="E8">
        <v>19</v>
      </c>
      <c t="n" s="5" r="F8">
        <v>0</v>
      </c>
      <c t="n" s="7" r="G8">
        <v>19</v>
      </c>
      <c t="n" s="7" r="H8">
        <v>19</v>
      </c>
    </row>
    <row spans="1:8" r="9">
      <c t="s" s="4" r="A9">
        <v>347</v>
      </c>
      <c t="n" s="5" r="C9">
        <v>-7</v>
      </c>
      <c t="n" s="7" r="D9">
        <v>-2</v>
      </c>
    </row>
    <row spans="1:8" r="10">
      <c t="s" s="4" r="A10">
        <v>348</v>
      </c>
    </row>
    <row spans="1:8" r="11">
      <c t="s" s="3" r="A11">
        <v>346</v>
      </c>
    </row>
    <row spans="1:8" r="12">
      <c t="s" s="4" r="A12">
        <v>349</v>
      </c>
      <c t="n" s="5" r="D12">
        <v>0</v>
      </c>
      <c t="n" s="5" r="F12">
        <v>0</v>
      </c>
    </row>
    <row spans="1:8" r="13">
      <c t="s" s="4" r="A13">
        <v>331</v>
      </c>
      <c t="n" s="7" r="B13">
        <v>61</v>
      </c>
      <c t="n" s="5" r="F13">
        <v>61</v>
      </c>
    </row>
    <row spans="1:8" r="14">
      <c t="s" s="4" r="A14">
        <v>347</v>
      </c>
      <c t="n" s="5" r="F14">
        <v>-8</v>
      </c>
    </row>
    <row spans="1:8" r="15">
      <c t="s" s="4" r="A15">
        <v>350</v>
      </c>
      <c t="n" s="5" r="F15">
        <v>0</v>
      </c>
    </row>
    <row spans="1:8" r="16">
      <c t="s" s="4" r="A16">
        <v>349</v>
      </c>
      <c t="n" s="5" r="B16">
        <v>53</v>
      </c>
      <c t="n" s="5" r="C16">
        <v>53</v>
      </c>
      <c t="n" s="5" r="F16">
        <v>53</v>
      </c>
      <c t="n" s="5" r="H16">
        <v>0</v>
      </c>
    </row>
    <row spans="1:8" r="17">
      <c t="s" s="4" r="A17">
        <v>351</v>
      </c>
    </row>
    <row spans="1:8" r="18">
      <c t="s" s="3" r="A18">
        <v>346</v>
      </c>
    </row>
    <row spans="1:8" r="19">
      <c t="s" s="4" r="A19">
        <v>349</v>
      </c>
      <c t="n" s="7" r="D19">
        <v>12</v>
      </c>
      <c t="n" s="5" r="F19">
        <v>12</v>
      </c>
    </row>
    <row spans="1:8" r="20">
      <c t="s" s="4" r="A20">
        <v>331</v>
      </c>
      <c t="n" s="5" r="F20">
        <v>0</v>
      </c>
      <c t="n" s="5" r="H20">
        <v>16</v>
      </c>
    </row>
    <row spans="1:8" r="21">
      <c t="s" s="4" r="A21">
        <v>347</v>
      </c>
      <c t="n" s="5" r="F21">
        <v>-9</v>
      </c>
    </row>
    <row spans="1:8" r="22">
      <c t="s" s="4" r="A22">
        <v>350</v>
      </c>
      <c t="n" s="5" r="F22">
        <v>0</v>
      </c>
    </row>
    <row spans="1:8" r="23">
      <c t="s" s="4" r="A23">
        <v>349</v>
      </c>
      <c t="n" s="7" r="B23">
        <v>3</v>
      </c>
      <c t="n" s="7" r="C23">
        <v>3</v>
      </c>
      <c t="n" s="7" r="F23">
        <v>3</v>
      </c>
      <c t="n" s="7" r="H23">
        <v>12</v>
      </c>
    </row>
  </sheetData>
  <mergeCells count="3">
    <mergeCell ref="A1:A2"/>
    <mergeCell ref="C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352</v>
      </c>
      <c t="s" s="2" r="B1">
        <v>23</v>
      </c>
      <c t="s" s="2" r="D1">
        <v>1</v>
      </c>
    </row>
    <row spans="1:5" r="2">
      <c t="s" s="2" r="B2">
        <v>2</v>
      </c>
      <c t="s" s="2" r="C2">
        <v>24</v>
      </c>
      <c t="s" s="2" r="D2">
        <v>2</v>
      </c>
      <c t="s" s="2" r="E2">
        <v>24</v>
      </c>
    </row>
    <row spans="1:5" r="3">
      <c t="s" s="3" r="A3">
        <v>353</v>
      </c>
    </row>
    <row spans="1:5" r="4">
      <c t="s" s="4" r="A4">
        <v>354</v>
      </c>
      <c t="n" s="7" r="B4">
        <v>19</v>
      </c>
      <c t="n" s="7" r="C4">
        <v>5</v>
      </c>
      <c t="n" s="7" r="D4">
        <v>3</v>
      </c>
      <c t="n" s="7" r="E4">
        <v>4</v>
      </c>
    </row>
    <row spans="1:5" r="5">
      <c t="s" s="4" r="A5">
        <v>355</v>
      </c>
      <c t="n" s="5" r="B5">
        <v>21</v>
      </c>
      <c t="n" s="5" r="C5">
        <v>20</v>
      </c>
      <c t="n" s="5" r="D5">
        <v>14</v>
      </c>
      <c t="n" s="5" r="E5">
        <v>29</v>
      </c>
    </row>
    <row spans="1:5" r="6">
      <c t="s" s="4" r="A6">
        <v>356</v>
      </c>
      <c t="n" s="5" r="B6">
        <v>-4</v>
      </c>
      <c t="n" s="5" r="D6">
        <v>-9</v>
      </c>
    </row>
    <row spans="1:5" r="7">
      <c t="s" s="4" r="A7">
        <v>357</v>
      </c>
    </row>
    <row spans="1:5" r="8">
      <c t="s" s="3" r="A8">
        <v>353</v>
      </c>
    </row>
    <row spans="1:5" r="9">
      <c t="s" s="4" r="A9">
        <v>358</v>
      </c>
      <c t="n" s="5" r="B9">
        <v>23</v>
      </c>
      <c t="n" s="5" r="D9">
        <v>12</v>
      </c>
    </row>
    <row spans="1:5" r="10">
      <c t="s" s="4" r="A10">
        <v>359</v>
      </c>
    </row>
    <row spans="1:5" r="11">
      <c t="s" s="3" r="A11">
        <v>353</v>
      </c>
    </row>
    <row spans="1:5" r="12">
      <c t="s" s="4" r="A12">
        <v>360</v>
      </c>
      <c t="n" s="5" r="B12">
        <v>0</v>
      </c>
      <c t="n" s="5" r="C12">
        <v>2</v>
      </c>
      <c t="n" s="5" r="D12">
        <v>4</v>
      </c>
      <c t="n" s="5" r="E12">
        <v>5</v>
      </c>
    </row>
    <row spans="1:5" r="13">
      <c t="s" s="4" r="A13">
        <v>361</v>
      </c>
      <c t="n" s="5" r="B13">
        <v>2</v>
      </c>
      <c t="n" s="5" r="C13">
        <v>4</v>
      </c>
      <c t="n" s="5" r="D13">
        <v>7</v>
      </c>
      <c t="n" s="5" r="E13">
        <v>9</v>
      </c>
    </row>
    <row spans="1:5" r="14">
      <c t="s" s="4" r="A14">
        <v>362</v>
      </c>
      <c t="n" s="5" r="B14">
        <v>0</v>
      </c>
      <c t="n" s="5" r="C14">
        <v>9</v>
      </c>
      <c t="n" s="5" r="D14">
        <v>0</v>
      </c>
      <c t="n" s="5" r="E14">
        <v>11</v>
      </c>
    </row>
    <row spans="1:5" r="15">
      <c t="s" s="4" r="A15">
        <v>354</v>
      </c>
      <c t="n" s="5" r="B15">
        <v>19</v>
      </c>
      <c t="n" s="5" r="C15">
        <v>5</v>
      </c>
      <c t="n" s="5" r="D15">
        <v>3</v>
      </c>
      <c t="n" s="5" r="E15">
        <v>4</v>
      </c>
    </row>
    <row spans="1:5" r="16">
      <c t="s" s="4" r="A16">
        <v>355</v>
      </c>
      <c t="n" s="7" r="B16">
        <v>21</v>
      </c>
      <c t="n" s="7" r="C16">
        <v>20</v>
      </c>
      <c t="n" s="7" r="D16">
        <v>14</v>
      </c>
      <c t="n" s="7" r="E16">
        <v>2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t="s" s="1" r="A1">
        <v>363</v>
      </c>
      <c t="s" s="2" r="B1">
        <v>23</v>
      </c>
      <c t="s" s="2" r="D1">
        <v>1</v>
      </c>
    </row>
    <row spans="1:6" r="2">
      <c t="s" s="2" r="B2">
        <v>2</v>
      </c>
      <c t="s" s="2" r="C2">
        <v>24</v>
      </c>
      <c t="s" s="2" r="D2">
        <v>2</v>
      </c>
      <c t="s" s="2" r="E2">
        <v>24</v>
      </c>
      <c t="s" s="2" r="F2">
        <v>80</v>
      </c>
    </row>
    <row spans="1:6" r="3">
      <c t="s" s="3" r="A3">
        <v>364</v>
      </c>
    </row>
    <row spans="1:6" r="4">
      <c t="s" s="4" r="A4">
        <v>365</v>
      </c>
      <c t="n" s="7" r="B4">
        <v>0</v>
      </c>
      <c t="n" s="7" r="C4">
        <v>39000000</v>
      </c>
      <c t="n" s="7" r="D4">
        <v>15000000</v>
      </c>
      <c t="n" s="7" r="E4">
        <v>73000000</v>
      </c>
    </row>
    <row spans="1:6" r="5">
      <c t="s" s="4" r="A5">
        <v>366</v>
      </c>
      <c t="n" s="5" r="B5">
        <v>160000000</v>
      </c>
      <c t="n" s="5" r="D5">
        <v>160000000</v>
      </c>
    </row>
    <row spans="1:6" r="6">
      <c t="s" s="4" r="A6">
        <v>367</v>
      </c>
      <c t="n" s="5" r="B6">
        <v>836000000</v>
      </c>
      <c t="n" s="5" r="D6">
        <v>836000000</v>
      </c>
      <c t="n" s="7" r="F6">
        <v>3650000000</v>
      </c>
    </row>
    <row spans="1:6" r="7">
      <c t="s" s="4" r="A7">
        <v>368</v>
      </c>
    </row>
    <row spans="1:6" r="8">
      <c t="s" s="3" r="A8">
        <v>364</v>
      </c>
    </row>
    <row spans="1:6" r="9">
      <c t="s" s="4" r="A9">
        <v>369</v>
      </c>
      <c t="n" s="5" r="B9">
        <v>-23000000</v>
      </c>
      <c t="n" s="5" r="D9">
        <v>-23000000</v>
      </c>
    </row>
    <row spans="1:6" r="10">
      <c t="s" s="4" r="A10">
        <v>370</v>
      </c>
      <c t="n" s="5" r="B10">
        <v>49000000</v>
      </c>
      <c t="n" s="5" r="D10">
        <v>49000000</v>
      </c>
    </row>
    <row spans="1:6" r="11">
      <c t="s" s="4" r="A11">
        <v>367</v>
      </c>
      <c t="n" s="7" r="B11">
        <v>-72000000</v>
      </c>
      <c t="n" s="7" r="D11">
        <v>-72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71</v>
      </c>
      <c t="s" s="2" r="B1">
        <v>23</v>
      </c>
      <c t="s" s="2" r="D1">
        <v>1</v>
      </c>
    </row>
    <row spans="1:6" r="2">
      <c t="s" s="2" r="B2">
        <v>2</v>
      </c>
      <c t="s" s="2" r="C2">
        <v>24</v>
      </c>
      <c t="s" s="2" r="D2">
        <v>2</v>
      </c>
      <c t="s" s="2" r="E2">
        <v>24</v>
      </c>
      <c t="s" s="2" r="F2">
        <v>80</v>
      </c>
    </row>
    <row spans="1:6" r="3">
      <c t="s" s="3" r="A3">
        <v>372</v>
      </c>
    </row>
    <row spans="1:6" r="4">
      <c t="s" s="4" r="A4">
        <v>373</v>
      </c>
      <c t="n" s="7" r="B4">
        <v>4000000</v>
      </c>
      <c t="n" s="7" r="D4">
        <v>4000000</v>
      </c>
      <c t="n" s="7" r="F4">
        <v>4000000</v>
      </c>
    </row>
    <row spans="1:6" r="5">
      <c t="s" s="4" r="A5">
        <v>374</v>
      </c>
      <c t="n" s="5" r="B5">
        <v>1000000</v>
      </c>
      <c t="n" s="7" r="C5">
        <v>1000000</v>
      </c>
      <c t="n" s="5" r="D5">
        <v>1000000</v>
      </c>
      <c t="n" s="7" r="E5">
        <v>1000000</v>
      </c>
    </row>
    <row spans="1:6" r="6">
      <c t="s" s="4" r="A6">
        <v>375</v>
      </c>
      <c t="n" s="5" r="B6">
        <v>143000000</v>
      </c>
      <c t="n" s="5" r="D6">
        <v>143000000</v>
      </c>
      <c t="n" s="7" r="F6">
        <v>149000000</v>
      </c>
    </row>
    <row spans="1:6" r="7">
      <c t="s" s="4" r="A7">
        <v>376</v>
      </c>
      <c t="n" s="5" r="B7">
        <v>0</v>
      </c>
      <c t="n" s="5" r="D7">
        <v>0</v>
      </c>
    </row>
    <row spans="1:6" r="8">
      <c t="s" s="4" r="A8">
        <v>377</v>
      </c>
    </row>
    <row spans="1:6" r="9">
      <c t="s" s="3" r="A9">
        <v>372</v>
      </c>
    </row>
    <row spans="1:6" r="10">
      <c t="s" s="4" r="A10">
        <v>378</v>
      </c>
      <c t="n" s="7" r="B10">
        <v>13000000</v>
      </c>
      <c t="n" s="7" r="D10">
        <v>13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9</v>
      </c>
      <c t="s" s="2" r="B1">
        <v>2</v>
      </c>
      <c t="s" s="2" r="C1">
        <v>80</v>
      </c>
    </row>
    <row spans="1:3" r="2">
      <c t="s" s="3" r="A2">
        <v>372</v>
      </c>
    </row>
    <row spans="1:3" r="3">
      <c t="s" s="4" r="A3">
        <v>380</v>
      </c>
      <c t="n" s="7" r="B3">
        <v>896</v>
      </c>
      <c t="n" s="7" r="C3">
        <v>746</v>
      </c>
    </row>
    <row spans="1:3" r="4">
      <c t="s" s="4" r="A4">
        <v>381</v>
      </c>
      <c t="n" s="5" r="B4">
        <v>86</v>
      </c>
      <c t="n" s="5" r="C4">
        <v>62</v>
      </c>
    </row>
    <row spans="1:3" r="5">
      <c t="s" s="4" r="A5">
        <v>382</v>
      </c>
      <c t="n" s="5" r="B5">
        <v>14</v>
      </c>
      <c t="n" s="5" r="C5">
        <v>15</v>
      </c>
    </row>
    <row spans="1:3" r="6">
      <c t="s" s="4" r="A6">
        <v>383</v>
      </c>
      <c t="n" s="5" r="B6">
        <v>12</v>
      </c>
      <c t="n" s="5" r="C6">
        <v>12</v>
      </c>
    </row>
    <row spans="1:3" r="7">
      <c t="s" s="4" r="A7">
        <v>384</v>
      </c>
      <c t="n" s="5" r="B7">
        <v>30</v>
      </c>
      <c t="n" s="5" r="C7">
        <v>11</v>
      </c>
    </row>
    <row spans="1:3" r="8">
      <c t="s" s="4" r="A8">
        <v>299</v>
      </c>
      <c t="n" s="7" r="B8">
        <v>1038</v>
      </c>
      <c t="n" s="7" r="C8">
        <v>8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85</v>
      </c>
      <c t="s" s="2" r="B1">
        <v>2</v>
      </c>
      <c t="s" s="2" r="C1">
        <v>80</v>
      </c>
    </row>
    <row spans="1:3" r="2">
      <c t="s" s="3" r="A2">
        <v>180</v>
      </c>
    </row>
    <row spans="1:3" r="3">
      <c t="s" s="4" r="A3">
        <v>386</v>
      </c>
      <c t="n" s="7" r="B3">
        <v>703</v>
      </c>
      <c t="n" s="7" r="C3">
        <v>611</v>
      </c>
    </row>
    <row spans="1:3" r="4">
      <c t="s" s="4" r="A4">
        <v>387</v>
      </c>
      <c t="n" s="5" r="B4">
        <v>160</v>
      </c>
      <c t="n" s="5" r="C4">
        <v>173</v>
      </c>
    </row>
    <row spans="1:3" r="5">
      <c t="s" s="4" r="A5">
        <v>388</v>
      </c>
      <c t="n" s="5" r="B5">
        <v>437</v>
      </c>
      <c t="n" s="5" r="C5">
        <v>521</v>
      </c>
    </row>
    <row spans="1:3" r="6">
      <c t="s" s="4" r="A6">
        <v>389</v>
      </c>
      <c t="n" s="5" r="B6">
        <v>1300</v>
      </c>
      <c t="n" s="5" r="C6">
        <v>1305</v>
      </c>
    </row>
    <row spans="1:3" r="7">
      <c t="s" s="4" r="A7">
        <v>390</v>
      </c>
      <c t="n" s="5" r="B7">
        <v>-246</v>
      </c>
      <c t="n" s="5" r="C7">
        <v>-253</v>
      </c>
    </row>
    <row spans="1:3" r="8">
      <c t="s" s="4" r="A8">
        <v>299</v>
      </c>
      <c t="n" s="5" r="B8">
        <v>1054</v>
      </c>
      <c t="n" s="5" r="C8">
        <v>1052</v>
      </c>
    </row>
    <row spans="1:3" r="9">
      <c t="s" s="4" r="A9">
        <v>391</v>
      </c>
      <c t="n" s="7" r="B9">
        <v>652</v>
      </c>
      <c t="n" s="7" r="C9">
        <v>684</v>
      </c>
    </row>
    <row spans="1:3" r="10">
      <c t="s" s="4" r="A10">
        <v>392</v>
      </c>
      <c t="s" s="4" r="B10">
        <v>393</v>
      </c>
      <c t="s" s="4" r="C10">
        <v>3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95</v>
      </c>
      <c t="s" s="2" r="B1">
        <v>23</v>
      </c>
      <c t="s" s="2" r="D1">
        <v>1</v>
      </c>
    </row>
    <row spans="1:6" r="2">
      <c t="s" s="2" r="B2">
        <v>2</v>
      </c>
      <c t="s" s="2" r="C2">
        <v>24</v>
      </c>
      <c t="s" s="2" r="D2">
        <v>2</v>
      </c>
      <c t="s" s="2" r="E2">
        <v>24</v>
      </c>
      <c t="s" s="2" r="F2">
        <v>80</v>
      </c>
    </row>
    <row spans="1:6" r="3">
      <c t="s" s="3" r="A3">
        <v>183</v>
      </c>
    </row>
    <row spans="1:6" r="4">
      <c t="s" s="4" r="A4">
        <v>130</v>
      </c>
      <c t="n" s="7" r="B4">
        <v>66</v>
      </c>
      <c t="n" s="7" r="C4">
        <v>64</v>
      </c>
      <c t="n" s="7" r="D4">
        <v>129</v>
      </c>
      <c t="n" s="7" r="E4">
        <v>127</v>
      </c>
    </row>
    <row spans="1:6" r="5">
      <c t="s" s="4" r="A5">
        <v>396</v>
      </c>
      <c t="n" s="7" r="B5">
        <v>7</v>
      </c>
      <c t="n" s="7" r="D5">
        <v>7</v>
      </c>
      <c t="n" s="7" r="F5">
        <v>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7</v>
      </c>
      <c t="s" s="2" r="B1">
        <v>2</v>
      </c>
      <c t="s" s="2" r="C1">
        <v>80</v>
      </c>
    </row>
    <row spans="1:3" r="2">
      <c t="s" s="3" r="A2">
        <v>398</v>
      </c>
    </row>
    <row spans="1:3" r="3">
      <c t="s" s="4" r="A3">
        <v>399</v>
      </c>
      <c t="n" s="7" r="B3">
        <v>77</v>
      </c>
      <c t="n" s="7" r="C3">
        <v>74</v>
      </c>
    </row>
    <row spans="1:3" r="4">
      <c t="s" s="4" r="A4">
        <v>400</v>
      </c>
      <c t="n" s="5" r="B4">
        <v>-65</v>
      </c>
      <c t="n" s="5" r="C4">
        <v>-63</v>
      </c>
    </row>
    <row spans="1:3" r="5">
      <c t="s" s="4" r="A5">
        <v>401</v>
      </c>
      <c t="n" s="5" r="B5">
        <v>12</v>
      </c>
      <c t="n" s="5" r="C5">
        <v>11</v>
      </c>
    </row>
    <row spans="1:3" r="6">
      <c t="s" s="4" r="A6">
        <v>402</v>
      </c>
    </row>
    <row spans="1:3" r="7">
      <c t="s" s="3" r="A7">
        <v>398</v>
      </c>
    </row>
    <row spans="1:3" r="8">
      <c t="s" s="4" r="A8">
        <v>399</v>
      </c>
      <c t="n" s="5" r="B8">
        <v>19</v>
      </c>
      <c t="n" s="5" r="C8">
        <v>19</v>
      </c>
    </row>
    <row spans="1:3" r="9">
      <c t="s" s="4" r="A9">
        <v>400</v>
      </c>
      <c t="n" s="5" r="B9">
        <v>-17</v>
      </c>
      <c t="n" s="5" r="C9">
        <v>-16</v>
      </c>
    </row>
    <row spans="1:3" r="10">
      <c t="s" s="4" r="A10">
        <v>401</v>
      </c>
      <c t="n" s="5" r="B10">
        <v>2</v>
      </c>
      <c t="n" s="5" r="C10">
        <v>3</v>
      </c>
    </row>
    <row spans="1:3" r="11">
      <c t="s" s="4" r="A11">
        <v>403</v>
      </c>
    </row>
    <row spans="1:3" r="12">
      <c t="s" s="3" r="A12">
        <v>398</v>
      </c>
    </row>
    <row spans="1:3" r="13">
      <c t="s" s="4" r="A13">
        <v>399</v>
      </c>
      <c t="n" s="5" r="B13">
        <v>20</v>
      </c>
      <c t="n" s="5" r="C13">
        <v>20</v>
      </c>
    </row>
    <row spans="1:3" r="14">
      <c t="s" s="4" r="A14">
        <v>400</v>
      </c>
      <c t="n" s="5" r="B14">
        <v>-17</v>
      </c>
      <c t="n" s="5" r="C14">
        <v>-16</v>
      </c>
    </row>
    <row spans="1:3" r="15">
      <c t="s" s="4" r="A15">
        <v>401</v>
      </c>
      <c t="n" s="5" r="B15">
        <v>3</v>
      </c>
      <c t="n" s="5" r="C15">
        <v>4</v>
      </c>
    </row>
    <row spans="1:3" r="16">
      <c t="s" s="4" r="A16">
        <v>404</v>
      </c>
    </row>
    <row spans="1:3" r="17">
      <c t="s" s="3" r="A17">
        <v>398</v>
      </c>
    </row>
    <row spans="1:3" r="18">
      <c t="s" s="4" r="A18">
        <v>399</v>
      </c>
      <c t="n" s="5" r="B18">
        <v>18</v>
      </c>
      <c t="n" s="5" r="C18">
        <v>18</v>
      </c>
    </row>
    <row spans="1:3" r="19">
      <c t="s" s="4" r="A19">
        <v>400</v>
      </c>
      <c t="n" s="5" r="B19">
        <v>-14</v>
      </c>
      <c t="n" s="5" r="C19">
        <v>-14</v>
      </c>
    </row>
    <row spans="1:3" r="20">
      <c t="s" s="4" r="A20">
        <v>401</v>
      </c>
      <c t="n" s="5" r="B20">
        <v>4</v>
      </c>
      <c t="n" s="5" r="C20">
        <v>4</v>
      </c>
    </row>
    <row spans="1:3" r="21">
      <c t="s" s="4" r="A21">
        <v>405</v>
      </c>
    </row>
    <row spans="1:3" r="22">
      <c t="s" s="3" r="A22">
        <v>398</v>
      </c>
    </row>
    <row spans="1:3" r="23">
      <c t="s" s="4" r="A23">
        <v>399</v>
      </c>
      <c t="n" s="5" r="B23">
        <v>20</v>
      </c>
      <c t="n" s="5" r="C23">
        <v>17</v>
      </c>
    </row>
    <row spans="1:3" r="24">
      <c t="s" s="4" r="A24">
        <v>400</v>
      </c>
      <c t="n" s="5" r="B24">
        <v>-17</v>
      </c>
      <c t="n" s="5" r="C24">
        <v>-17</v>
      </c>
    </row>
    <row spans="1:3" r="25">
      <c t="s" s="4" r="A25">
        <v>401</v>
      </c>
      <c t="n" s="7" r="B25">
        <v>3</v>
      </c>
      <c t="n" s="7" r="C25">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v>
      </c>
      <c t="s" s="2" r="B1">
        <v>23</v>
      </c>
      <c t="s" s="2" r="D1">
        <v>1</v>
      </c>
    </row>
    <row spans="1:5" r="2">
      <c t="s" s="2" r="B2">
        <v>2</v>
      </c>
      <c t="s" s="2" r="C2">
        <v>24</v>
      </c>
      <c t="s" s="2" r="D2">
        <v>2</v>
      </c>
      <c t="s" s="2" r="E2">
        <v>24</v>
      </c>
    </row>
    <row spans="1:5" r="3">
      <c t="s" s="3" r="A3">
        <v>114</v>
      </c>
    </row>
    <row spans="1:5" r="4">
      <c t="s" s="4" r="A4">
        <v>109</v>
      </c>
      <c t="n" s="7" r="D4">
        <v>3673</v>
      </c>
      <c t="n" s="7" r="E4">
        <v>3217</v>
      </c>
    </row>
    <row spans="1:5" r="5">
      <c t="s" s="4" r="A5">
        <v>38</v>
      </c>
      <c t="n" s="7" r="B5">
        <v>-18</v>
      </c>
      <c t="n" s="7" r="C5">
        <v>116</v>
      </c>
      <c t="n" s="5" r="D5">
        <v>25</v>
      </c>
      <c t="n" s="5" r="E5">
        <v>214</v>
      </c>
    </row>
    <row spans="1:5" r="6">
      <c t="s" s="4" r="A6">
        <v>115</v>
      </c>
      <c t="n" s="5" r="D6">
        <v>110</v>
      </c>
    </row>
    <row spans="1:5" r="7">
      <c t="s" s="4" r="A7">
        <v>49</v>
      </c>
      <c t="n" s="5" r="B7">
        <v>-28</v>
      </c>
      <c t="n" s="5" r="C7">
        <v>0</v>
      </c>
      <c t="n" s="5" r="D7">
        <v>-234</v>
      </c>
      <c t="n" s="5" r="E7">
        <v>0</v>
      </c>
    </row>
    <row spans="1:5" r="8">
      <c t="s" s="4" r="A8">
        <v>116</v>
      </c>
      <c t="n" s="5" r="B8">
        <v>-3</v>
      </c>
      <c t="n" s="5" r="C8">
        <v>0</v>
      </c>
      <c t="n" s="5" r="D8">
        <v>27</v>
      </c>
      <c t="n" s="5" r="E8">
        <v>0</v>
      </c>
    </row>
    <row spans="1:5" r="9">
      <c t="s" s="4" r="A9">
        <v>117</v>
      </c>
      <c t="n" s="5" r="D9">
        <v>-100</v>
      </c>
    </row>
    <row spans="1:5" r="10">
      <c t="s" s="4" r="A10">
        <v>118</v>
      </c>
      <c t="n" s="5" r="D10">
        <v>-507</v>
      </c>
    </row>
    <row spans="1:5" r="11">
      <c t="s" s="4" r="A11">
        <v>119</v>
      </c>
      <c t="n" s="5" r="D11">
        <v>247</v>
      </c>
    </row>
    <row spans="1:5" r="12">
      <c t="s" s="4" r="A12">
        <v>120</v>
      </c>
      <c t="n" s="5" r="D12">
        <v>-2836</v>
      </c>
      <c t="n" s="5" r="E12">
        <v>431</v>
      </c>
    </row>
    <row spans="1:5" r="13">
      <c t="s" s="4" r="A13">
        <v>109</v>
      </c>
      <c t="n" s="5" r="B13">
        <v>405</v>
      </c>
      <c t="n" s="5" r="C13">
        <v>3862</v>
      </c>
      <c t="n" s="5" r="D13">
        <v>405</v>
      </c>
      <c t="n" s="5" r="E13">
        <v>3862</v>
      </c>
    </row>
    <row spans="1:5" r="14">
      <c t="s" s="4" r="A14">
        <v>121</v>
      </c>
    </row>
    <row spans="1:5" r="15">
      <c t="s" s="3" r="A15">
        <v>114</v>
      </c>
    </row>
    <row spans="1:5" r="16">
      <c t="s" s="4" r="A16">
        <v>109</v>
      </c>
      <c t="n" s="5" r="D16">
        <v>3650</v>
      </c>
      <c t="n" s="5" r="E16">
        <v>3195</v>
      </c>
    </row>
    <row spans="1:5" r="17">
      <c t="s" s="4" r="A17">
        <v>38</v>
      </c>
      <c t="n" s="5" r="D17">
        <v>25</v>
      </c>
      <c t="n" s="5" r="E17">
        <v>214</v>
      </c>
    </row>
    <row spans="1:5" r="18">
      <c t="s" s="4" r="A18">
        <v>115</v>
      </c>
      <c t="n" s="5" r="D18">
        <v>357</v>
      </c>
    </row>
    <row spans="1:5" r="19">
      <c t="s" s="4" r="A19">
        <v>49</v>
      </c>
      <c t="n" s="5" r="D19">
        <v>0</v>
      </c>
    </row>
    <row spans="1:5" r="20">
      <c t="s" s="4" r="A20">
        <v>116</v>
      </c>
      <c t="n" s="5" r="D20">
        <v>0</v>
      </c>
    </row>
    <row spans="1:5" r="21">
      <c t="s" s="4" r="A21">
        <v>117</v>
      </c>
      <c t="n" s="5" r="D21">
        <v>-100</v>
      </c>
    </row>
    <row spans="1:5" r="22">
      <c t="s" s="4" r="A22">
        <v>118</v>
      </c>
      <c t="n" s="5" r="D22">
        <v>-507</v>
      </c>
    </row>
    <row spans="1:5" r="23">
      <c t="s" s="4" r="A23">
        <v>119</v>
      </c>
      <c t="n" s="5" r="D23">
        <v>247</v>
      </c>
    </row>
    <row spans="1:5" r="24">
      <c t="s" s="4" r="A24">
        <v>120</v>
      </c>
      <c t="n" s="5" r="D24">
        <v>-2836</v>
      </c>
      <c t="n" s="5" r="E24">
        <v>431</v>
      </c>
    </row>
    <row spans="1:5" r="25">
      <c t="s" s="4" r="A25">
        <v>109</v>
      </c>
      <c t="n" s="5" r="B25">
        <v>836</v>
      </c>
      <c t="n" s="5" r="C25">
        <v>3840</v>
      </c>
      <c t="n" s="5" r="D25">
        <v>836</v>
      </c>
      <c t="n" s="5" r="E25">
        <v>3840</v>
      </c>
    </row>
    <row spans="1:5" r="26">
      <c t="s" s="4" r="A26">
        <v>122</v>
      </c>
    </row>
    <row spans="1:5" r="27">
      <c t="s" s="3" r="A27">
        <v>114</v>
      </c>
    </row>
    <row spans="1:5" r="28">
      <c t="s" s="4" r="A28">
        <v>109</v>
      </c>
      <c t="n" s="5" r="D28">
        <v>19</v>
      </c>
      <c t="n" s="5" r="E28">
        <v>19</v>
      </c>
    </row>
    <row spans="1:5" r="29">
      <c t="s" s="4" r="A29">
        <v>38</v>
      </c>
      <c t="n" s="5" r="D29">
        <v>0</v>
      </c>
      <c t="n" s="5" r="E29">
        <v>0</v>
      </c>
    </row>
    <row spans="1:5" r="30">
      <c t="s" s="4" r="A30">
        <v>115</v>
      </c>
      <c t="n" s="5" r="D30">
        <v>-247</v>
      </c>
    </row>
    <row spans="1:5" r="31">
      <c t="s" s="4" r="A31">
        <v>49</v>
      </c>
      <c t="n" s="5" r="D31">
        <v>-234</v>
      </c>
    </row>
    <row spans="1:5" r="32">
      <c t="s" s="4" r="A32">
        <v>116</v>
      </c>
      <c t="n" s="5" r="D32">
        <v>27</v>
      </c>
    </row>
    <row spans="1:5" r="33">
      <c t="s" s="4" r="A33">
        <v>117</v>
      </c>
      <c t="n" s="5" r="D33">
        <v>0</v>
      </c>
    </row>
    <row spans="1:5" r="34">
      <c t="s" s="4" r="A34">
        <v>118</v>
      </c>
      <c t="n" s="5" r="D34">
        <v>0</v>
      </c>
    </row>
    <row spans="1:5" r="35">
      <c t="s" s="4" r="A35">
        <v>119</v>
      </c>
      <c t="n" s="5" r="D35">
        <v>0</v>
      </c>
    </row>
    <row spans="1:5" r="36">
      <c t="s" s="4" r="A36">
        <v>120</v>
      </c>
      <c t="n" s="5" r="D36">
        <v>0</v>
      </c>
      <c t="n" s="5" r="E36">
        <v>0</v>
      </c>
    </row>
    <row spans="1:5" r="37">
      <c t="s" s="4" r="A37">
        <v>109</v>
      </c>
      <c t="n" s="5" r="B37">
        <v>-435</v>
      </c>
      <c t="n" s="5" r="C37">
        <v>19</v>
      </c>
      <c t="n" s="5" r="D37">
        <v>-435</v>
      </c>
      <c t="n" s="5" r="E37">
        <v>19</v>
      </c>
    </row>
    <row spans="1:5" r="38">
      <c t="s" s="4" r="A38">
        <v>123</v>
      </c>
    </row>
    <row spans="1:5" r="39">
      <c t="s" s="3" r="A39">
        <v>114</v>
      </c>
    </row>
    <row spans="1:5" r="40">
      <c t="s" s="4" r="A40">
        <v>109</v>
      </c>
      <c t="n" s="5" r="D40">
        <v>4</v>
      </c>
      <c t="n" s="5" r="E40">
        <v>3</v>
      </c>
    </row>
    <row spans="1:5" r="41">
      <c t="s" s="4" r="A41">
        <v>38</v>
      </c>
      <c t="n" s="5" r="D41">
        <v>0</v>
      </c>
      <c t="n" s="5" r="E41">
        <v>0</v>
      </c>
    </row>
    <row spans="1:5" r="42">
      <c t="s" s="4" r="A42">
        <v>115</v>
      </c>
      <c t="n" s="5" r="D42">
        <v>0</v>
      </c>
    </row>
    <row spans="1:5" r="43">
      <c t="s" s="4" r="A43">
        <v>49</v>
      </c>
      <c t="n" s="5" r="D43">
        <v>0</v>
      </c>
    </row>
    <row spans="1:5" r="44">
      <c t="s" s="4" r="A44">
        <v>116</v>
      </c>
      <c t="n" s="5" r="D44">
        <v>0</v>
      </c>
    </row>
    <row spans="1:5" r="45">
      <c t="s" s="4" r="A45">
        <v>117</v>
      </c>
      <c t="n" s="5" r="D45">
        <v>0</v>
      </c>
    </row>
    <row spans="1:5" r="46">
      <c t="s" s="4" r="A46">
        <v>118</v>
      </c>
      <c t="n" s="5" r="D46">
        <v>0</v>
      </c>
    </row>
    <row spans="1:5" r="47">
      <c t="s" s="4" r="A47">
        <v>119</v>
      </c>
      <c t="n" s="5" r="D47">
        <v>0</v>
      </c>
    </row>
    <row spans="1:5" r="48">
      <c t="s" s="4" r="A48">
        <v>120</v>
      </c>
      <c t="n" s="5" r="D48">
        <v>0</v>
      </c>
      <c t="n" s="5" r="E48">
        <v>0</v>
      </c>
    </row>
    <row spans="1:5" r="49">
      <c t="s" s="4" r="A49">
        <v>109</v>
      </c>
      <c t="n" s="7" r="B49">
        <v>4</v>
      </c>
      <c t="n" s="7" r="C49">
        <v>3</v>
      </c>
      <c t="n" s="7" r="D49">
        <v>4</v>
      </c>
      <c t="n" s="7" r="E49">
        <v>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406</v>
      </c>
      <c t="s" s="2" r="B1">
        <v>23</v>
      </c>
      <c t="s" s="2" r="D1">
        <v>1</v>
      </c>
    </row>
    <row spans="1:5" r="2">
      <c t="s" s="2" r="B2">
        <v>2</v>
      </c>
      <c t="s" s="2" r="C2">
        <v>24</v>
      </c>
      <c t="s" s="2" r="D2">
        <v>2</v>
      </c>
      <c t="s" s="2" r="E2">
        <v>24</v>
      </c>
    </row>
    <row spans="1:5" r="3">
      <c t="s" s="4" r="A3">
        <v>407</v>
      </c>
    </row>
    <row spans="1:5" r="4">
      <c t="s" s="3" r="A4">
        <v>408</v>
      </c>
    </row>
    <row spans="1:5" r="5">
      <c t="s" s="4" r="A5">
        <v>409</v>
      </c>
      <c t="s" s="4" r="D5">
        <v>410</v>
      </c>
    </row>
    <row spans="1:5" r="6">
      <c t="s" s="4" r="A6">
        <v>411</v>
      </c>
    </row>
    <row spans="1:5" r="7">
      <c t="s" s="3" r="A7">
        <v>408</v>
      </c>
    </row>
    <row spans="1:5" r="8">
      <c t="s" s="4" r="A8">
        <v>409</v>
      </c>
      <c t="s" s="4" r="D8">
        <v>412</v>
      </c>
    </row>
    <row spans="1:5" r="9">
      <c t="s" s="4" r="A9">
        <v>413</v>
      </c>
    </row>
    <row spans="1:5" r="10">
      <c t="s" s="3" r="A10">
        <v>408</v>
      </c>
    </row>
    <row spans="1:5" r="11">
      <c t="s" s="4" r="A11">
        <v>414</v>
      </c>
      <c t="n" s="7" r="B11">
        <v>1</v>
      </c>
      <c t="n" s="7" r="C11">
        <v>1</v>
      </c>
      <c t="n" s="7" r="D11">
        <v>2</v>
      </c>
      <c t="n" s="7" r="E11">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15</v>
      </c>
      <c t="s" s="2" r="B1">
        <v>2</v>
      </c>
      <c t="s" s="2" r="C1">
        <v>80</v>
      </c>
    </row>
    <row spans="1:3" r="2">
      <c t="s" s="3" r="A2">
        <v>416</v>
      </c>
    </row>
    <row spans="1:3" r="3">
      <c t="s" s="4" r="A3">
        <v>417</v>
      </c>
      <c t="n" s="7" r="B3">
        <v>131</v>
      </c>
      <c t="n" s="7" r="C3">
        <v>137</v>
      </c>
    </row>
    <row spans="1:3" r="4">
      <c t="s" s="4" r="A4">
        <v>418</v>
      </c>
      <c t="n" s="5" r="B4">
        <v>149</v>
      </c>
      <c t="n" s="5" r="C4">
        <v>185</v>
      </c>
    </row>
    <row spans="1:3" r="5">
      <c t="s" s="4" r="A5">
        <v>419</v>
      </c>
      <c t="n" s="5" r="B5">
        <v>115</v>
      </c>
      <c t="n" s="5" r="C5">
        <v>0</v>
      </c>
    </row>
    <row spans="1:3" r="6">
      <c t="s" s="4" r="A6">
        <v>382</v>
      </c>
      <c t="n" s="5" r="B6">
        <v>14</v>
      </c>
      <c t="n" s="5" r="C6">
        <v>17</v>
      </c>
    </row>
    <row spans="1:3" r="7">
      <c t="s" s="4" r="A7">
        <v>420</v>
      </c>
      <c t="n" s="5" r="B7">
        <v>23</v>
      </c>
      <c t="n" s="5" r="C7">
        <v>9</v>
      </c>
    </row>
    <row spans="1:3" r="8">
      <c t="s" s="4" r="A8">
        <v>421</v>
      </c>
      <c t="n" s="5" r="B8">
        <v>39</v>
      </c>
      <c t="n" s="5" r="C8">
        <v>27</v>
      </c>
    </row>
    <row spans="1:3" r="9">
      <c t="s" s="4" r="A9">
        <v>299</v>
      </c>
      <c t="n" s="5" r="B9">
        <v>471</v>
      </c>
      <c t="n" s="5" r="C9">
        <v>375</v>
      </c>
    </row>
    <row spans="1:3" r="10">
      <c t="s" s="4" r="A10">
        <v>422</v>
      </c>
    </row>
    <row spans="1:3" r="11">
      <c t="s" s="3" r="A11">
        <v>416</v>
      </c>
    </row>
    <row spans="1:3" r="12">
      <c t="s" s="4" r="A12">
        <v>423</v>
      </c>
      <c t="n" s="7" r="B12">
        <v>20</v>
      </c>
      <c t="n" s="7" r="C12">
        <v>2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24</v>
      </c>
      <c t="s" s="2" r="B1">
        <v>2</v>
      </c>
      <c t="s" s="2" r="C1">
        <v>80</v>
      </c>
    </row>
    <row spans="1:3" r="2">
      <c t="s" s="3" r="A2">
        <v>416</v>
      </c>
    </row>
    <row spans="1:3" r="3">
      <c t="s" s="4" r="A3">
        <v>102</v>
      </c>
      <c t="n" s="7" r="B3">
        <v>3999</v>
      </c>
    </row>
    <row spans="1:3" r="4">
      <c t="s" s="4" r="A4">
        <v>425</v>
      </c>
      <c t="n" s="5" r="B4">
        <v>56</v>
      </c>
    </row>
    <row spans="1:3" r="5">
      <c t="s" s="4" r="A5">
        <v>426</v>
      </c>
      <c t="n" s="5" r="B5">
        <v>16</v>
      </c>
      <c t="n" s="7" r="C5">
        <v>0</v>
      </c>
    </row>
    <row spans="1:3" r="6">
      <c t="s" s="4" r="A6">
        <v>427</v>
      </c>
      <c t="n" s="5" r="B6">
        <v>3927</v>
      </c>
      <c t="n" s="7" r="C6">
        <v>0</v>
      </c>
    </row>
    <row spans="1:3" r="7">
      <c t="s" s="4" r="A7">
        <v>428</v>
      </c>
    </row>
    <row spans="1:3" r="8">
      <c t="s" s="3" r="A8">
        <v>416</v>
      </c>
    </row>
    <row spans="1:3" r="9">
      <c t="s" s="4" r="A9">
        <v>102</v>
      </c>
      <c t="n" s="7" r="B9">
        <v>1350</v>
      </c>
    </row>
    <row spans="1:3" r="10">
      <c t="s" s="4" r="A10">
        <v>429</v>
      </c>
      <c t="s" s="4" r="B10">
        <v>430</v>
      </c>
    </row>
    <row spans="1:3" r="11">
      <c t="s" s="4" r="A11">
        <v>431</v>
      </c>
    </row>
    <row spans="1:3" r="12">
      <c t="s" s="3" r="A12">
        <v>416</v>
      </c>
    </row>
    <row spans="1:3" r="13">
      <c t="s" s="4" r="A13">
        <v>102</v>
      </c>
      <c t="n" s="7" r="B13">
        <v>750</v>
      </c>
    </row>
    <row spans="1:3" r="14">
      <c t="s" s="4" r="A14">
        <v>429</v>
      </c>
      <c t="s" s="4" r="B14">
        <v>432</v>
      </c>
    </row>
    <row spans="1:3" r="15">
      <c t="s" s="4" r="A15">
        <v>433</v>
      </c>
    </row>
    <row spans="1:3" r="16">
      <c t="s" s="3" r="A16">
        <v>416</v>
      </c>
    </row>
    <row spans="1:3" r="17">
      <c t="s" s="4" r="A17">
        <v>102</v>
      </c>
      <c t="n" s="7" r="B17">
        <v>403</v>
      </c>
    </row>
    <row spans="1:3" r="18">
      <c t="s" s="4" r="A18">
        <v>429</v>
      </c>
      <c t="s" s="4" r="B18">
        <v>434</v>
      </c>
    </row>
    <row spans="1:3" r="19">
      <c t="s" s="4" r="A19">
        <v>435</v>
      </c>
    </row>
    <row spans="1:3" r="20">
      <c t="s" s="3" r="A20">
        <v>416</v>
      </c>
    </row>
    <row spans="1:3" r="21">
      <c t="s" s="4" r="A21">
        <v>102</v>
      </c>
      <c t="n" s="7" r="B21">
        <v>3</v>
      </c>
    </row>
    <row spans="1:3" r="22">
      <c t="s" s="4" r="A22">
        <v>436</v>
      </c>
    </row>
    <row spans="1:3" r="23">
      <c t="s" s="3" r="A23">
        <v>416</v>
      </c>
    </row>
    <row spans="1:3" r="24">
      <c t="s" s="4" r="A24">
        <v>102</v>
      </c>
      <c t="n" s="5" r="B24">
        <v>1493</v>
      </c>
    </row>
    <row spans="1:3" r="25">
      <c t="s" s="4" r="A25">
        <v>437</v>
      </c>
      <c t="n" s="7" r="B25">
        <v>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38</v>
      </c>
      <c t="s" s="2" r="B1">
        <v>1</v>
      </c>
    </row>
    <row spans="1:3" r="2">
      <c t="s" s="2" r="B2">
        <v>439</v>
      </c>
      <c t="s" s="2" r="C2">
        <v>440</v>
      </c>
    </row>
    <row spans="1:3" r="3">
      <c t="s" s="4" r="A3">
        <v>436</v>
      </c>
    </row>
    <row spans="1:3" r="4">
      <c t="s" s="3" r="A4">
        <v>441</v>
      </c>
    </row>
    <row spans="1:3" r="5">
      <c t="s" s="4" r="A5">
        <v>442</v>
      </c>
      <c t="s" s="4" r="B5">
        <v>443</v>
      </c>
    </row>
    <row spans="1:3" r="6">
      <c t="s" s="4" r="A6">
        <v>444</v>
      </c>
      <c t="n" s="7" r="C6">
        <v>1500</v>
      </c>
    </row>
    <row spans="1:3" r="7">
      <c t="s" s="4" r="A7">
        <v>445</v>
      </c>
      <c t="s" s="4" r="B7">
        <v>446</v>
      </c>
    </row>
    <row spans="1:3" r="8">
      <c t="s" s="4" r="A8">
        <v>447</v>
      </c>
      <c t="n" s="7" r="B8">
        <v>8</v>
      </c>
    </row>
    <row spans="1:3" r="9">
      <c t="s" s="4" r="A9">
        <v>448</v>
      </c>
      <c t="n" s="5" r="C9">
        <v>700</v>
      </c>
    </row>
    <row spans="1:3" r="10">
      <c t="s" s="4" r="A10">
        <v>449</v>
      </c>
      <c t="n" s="10" r="B10">
        <v>1.5</v>
      </c>
    </row>
    <row spans="1:3" r="11">
      <c t="s" s="4" r="A11">
        <v>437</v>
      </c>
      <c t="n" s="7" r="B11">
        <v>7</v>
      </c>
    </row>
    <row spans="1:3" r="12">
      <c t="s" s="4" r="A12">
        <v>450</v>
      </c>
      <c t="s" s="4" r="B12">
        <v>451</v>
      </c>
    </row>
    <row spans="1:3" r="13">
      <c t="s" s="4" r="A13">
        <v>422</v>
      </c>
    </row>
    <row spans="1:3" r="14">
      <c t="s" s="3" r="A14">
        <v>441</v>
      </c>
    </row>
    <row spans="1:3" r="15">
      <c t="s" s="4" r="A15">
        <v>442</v>
      </c>
      <c t="s" s="4" r="B15">
        <v>410</v>
      </c>
    </row>
    <row spans="1:3" r="16">
      <c t="s" s="4" r="A16">
        <v>444</v>
      </c>
      <c t="n" s="7" r="C16">
        <v>1000</v>
      </c>
    </row>
    <row spans="1:3" r="17">
      <c t="s" s="4" r="A17">
        <v>449</v>
      </c>
      <c t="n" s="5" r="B17">
        <v>3</v>
      </c>
    </row>
    <row spans="1:3" r="18">
      <c t="s" s="4" r="A18">
        <v>452</v>
      </c>
      <c t="n" s="7" r="B18">
        <v>126</v>
      </c>
    </row>
    <row spans="1:3" r="19">
      <c t="s" s="4" r="A19">
        <v>453</v>
      </c>
      <c t="s" s="4" r="B19">
        <v>454</v>
      </c>
    </row>
    <row spans="1:3" r="20">
      <c t="s" s="4" r="A20">
        <v>455</v>
      </c>
    </row>
    <row spans="1:3" r="21">
      <c t="s" s="3" r="A21">
        <v>441</v>
      </c>
    </row>
    <row spans="1:3" r="22">
      <c t="s" s="4" r="A22">
        <v>456</v>
      </c>
      <c t="s" s="4" r="B22">
        <v>457</v>
      </c>
    </row>
    <row spans="1:3" r="23">
      <c t="s" s="4" r="A23">
        <v>458</v>
      </c>
    </row>
    <row spans="1:3" r="24">
      <c t="s" s="3" r="A24">
        <v>441</v>
      </c>
    </row>
    <row spans="1:3" r="25">
      <c t="s" s="4" r="A25">
        <v>456</v>
      </c>
      <c t="s" s="4" r="B25">
        <v>459</v>
      </c>
    </row>
    <row spans="1:3" r="26">
      <c t="s" s="4" r="A26">
        <v>460</v>
      </c>
    </row>
    <row spans="1:3" r="27">
      <c t="s" s="3" r="A27">
        <v>441</v>
      </c>
    </row>
    <row spans="1:3" r="28">
      <c t="s" s="4" r="A28">
        <v>461</v>
      </c>
      <c t="s" s="4" r="B28">
        <v>446</v>
      </c>
    </row>
    <row spans="1:3" r="29">
      <c t="s" s="4" r="A29">
        <v>462</v>
      </c>
    </row>
    <row spans="1:3" r="30">
      <c t="s" s="3" r="A30">
        <v>441</v>
      </c>
    </row>
    <row spans="1:3" r="31">
      <c t="s" s="4" r="A31">
        <v>461</v>
      </c>
      <c t="s" s="4" r="B31">
        <v>463</v>
      </c>
    </row>
    <row spans="1:3" r="32">
      <c t="s" s="4" r="A32">
        <v>464</v>
      </c>
    </row>
    <row spans="1:3" r="33">
      <c t="s" s="3" r="A33">
        <v>441</v>
      </c>
    </row>
    <row spans="1:3" r="34">
      <c t="s" s="4" r="A34">
        <v>461</v>
      </c>
      <c t="s" s="4" r="B34">
        <v>465</v>
      </c>
    </row>
    <row spans="1:3" r="35">
      <c t="s" s="4" r="A35">
        <v>466</v>
      </c>
    </row>
    <row spans="1:3" r="36">
      <c t="s" s="3" r="A36">
        <v>441</v>
      </c>
    </row>
    <row spans="1:3" r="37">
      <c t="s" s="4" r="A37">
        <v>461</v>
      </c>
      <c t="s" s="4" r="B37">
        <v>467</v>
      </c>
    </row>
    <row spans="1:3" r="38">
      <c t="s" s="4" r="A38">
        <v>468</v>
      </c>
    </row>
    <row spans="1:3" r="39">
      <c t="s" s="3" r="A39">
        <v>441</v>
      </c>
    </row>
    <row spans="1:3" r="40">
      <c t="s" s="4" r="A40">
        <v>461</v>
      </c>
      <c t="s" s="4" r="B40">
        <v>469</v>
      </c>
    </row>
    <row spans="1:3" r="41">
      <c t="s" s="4" r="A41">
        <v>470</v>
      </c>
    </row>
    <row spans="1:3" r="42">
      <c t="s" s="3" r="A42">
        <v>441</v>
      </c>
    </row>
    <row spans="1:3" r="43">
      <c t="s" s="4" r="A43">
        <v>461</v>
      </c>
      <c t="s" s="4" r="B43">
        <v>471</v>
      </c>
    </row>
    <row spans="1:3" r="44">
      <c t="s" s="4" r="A44">
        <v>472</v>
      </c>
    </row>
    <row spans="1:3" r="45">
      <c t="s" s="3" r="A45">
        <v>441</v>
      </c>
    </row>
    <row spans="1:3" r="46">
      <c t="s" s="4" r="A46">
        <v>473</v>
      </c>
      <c t="s" s="4" r="B46">
        <v>474</v>
      </c>
    </row>
    <row spans="1:3" r="47">
      <c t="s" s="4" r="A47">
        <v>475</v>
      </c>
    </row>
    <row spans="1:3" r="48">
      <c t="s" s="3" r="A48">
        <v>441</v>
      </c>
    </row>
    <row spans="1:3" r="49">
      <c t="s" s="4" r="A49">
        <v>473</v>
      </c>
      <c t="s" s="4" r="B49">
        <v>4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s>
  <sheetData>
    <row spans="1:5" r="1">
      <c t="s" s="1" r="A1">
        <v>477</v>
      </c>
      <c t="s" s="2" r="B1">
        <v>1</v>
      </c>
      <c t="n" r="D1"/>
    </row>
    <row spans="1:5" r="2">
      <c t="s" s="2" r="B2">
        <v>439</v>
      </c>
      <c t="s" s="2" r="C2">
        <v>478</v>
      </c>
      <c t="s" s="2" r="D2">
        <v>440</v>
      </c>
      <c t="s" s="2" r="E2">
        <v>479</v>
      </c>
    </row>
    <row spans="1:5" r="3">
      <c t="s" s="3" r="A3">
        <v>416</v>
      </c>
    </row>
    <row spans="1:5" r="4">
      <c t="s" s="4" r="A4">
        <v>480</v>
      </c>
      <c t="n" s="7" r="D4">
        <v>4003000000</v>
      </c>
    </row>
    <row spans="1:5" r="5">
      <c t="s" s="4" r="A5">
        <v>102</v>
      </c>
      <c t="n" s="7" r="B5">
        <v>3999000000</v>
      </c>
    </row>
    <row spans="1:5" r="6">
      <c t="s" s="4" r="A6">
        <v>481</v>
      </c>
    </row>
    <row spans="1:5" r="7">
      <c t="s" s="3" r="A7">
        <v>416</v>
      </c>
    </row>
    <row spans="1:5" r="8">
      <c t="s" s="4" r="A8">
        <v>480</v>
      </c>
      <c t="n" s="5" r="D8">
        <v>2503000000</v>
      </c>
    </row>
    <row spans="1:5" r="9">
      <c t="s" s="4" r="A9">
        <v>482</v>
      </c>
      <c t="s" s="4" r="B9">
        <v>483</v>
      </c>
      <c t="s" s="4" r="C9">
        <v>483</v>
      </c>
    </row>
    <row spans="1:5" r="10">
      <c t="s" s="4" r="A10">
        <v>484</v>
      </c>
      <c t="s" s="4" r="B10">
        <v>485</v>
      </c>
    </row>
    <row spans="1:5" r="11">
      <c t="s" s="4" r="A11">
        <v>486</v>
      </c>
      <c t="s" s="4" r="B11">
        <v>485</v>
      </c>
    </row>
    <row spans="1:5" r="12">
      <c t="s" s="4" r="A12">
        <v>487</v>
      </c>
      <c t="s" s="4" r="B12">
        <v>463</v>
      </c>
      <c t="s" s="4" r="C12">
        <v>463</v>
      </c>
    </row>
    <row spans="1:5" r="13">
      <c t="s" s="4" r="A13">
        <v>428</v>
      </c>
    </row>
    <row spans="1:5" r="14">
      <c t="s" s="3" r="A14">
        <v>416</v>
      </c>
    </row>
    <row spans="1:5" r="15">
      <c t="s" s="4" r="A15">
        <v>480</v>
      </c>
      <c t="n" s="5" r="D15">
        <v>1350000000</v>
      </c>
    </row>
    <row spans="1:5" r="16">
      <c t="s" s="4" r="A16">
        <v>102</v>
      </c>
      <c t="n" s="7" r="B16">
        <v>1350000000</v>
      </c>
    </row>
    <row spans="1:5" r="17">
      <c t="s" s="4" r="A17">
        <v>431</v>
      </c>
    </row>
    <row spans="1:5" r="18">
      <c t="s" s="3" r="A18">
        <v>416</v>
      </c>
    </row>
    <row spans="1:5" r="19">
      <c t="s" s="4" r="A19">
        <v>480</v>
      </c>
      <c t="n" s="5" r="D19">
        <v>750000000</v>
      </c>
    </row>
    <row spans="1:5" r="20">
      <c t="s" s="4" r="A20">
        <v>102</v>
      </c>
      <c t="n" s="5" r="B20">
        <v>750000000</v>
      </c>
    </row>
    <row spans="1:5" r="21">
      <c t="s" s="4" r="A21">
        <v>488</v>
      </c>
      <c t="n" s="7" r="D21">
        <v>507000000</v>
      </c>
    </row>
    <row spans="1:5" r="22">
      <c t="s" s="4" r="A22">
        <v>433</v>
      </c>
    </row>
    <row spans="1:5" r="23">
      <c t="s" s="3" r="A23">
        <v>416</v>
      </c>
    </row>
    <row spans="1:5" r="24">
      <c t="s" s="4" r="A24">
        <v>489</v>
      </c>
      <c t="n" s="11" r="C24">
        <v>360</v>
      </c>
      <c t="n" s="11" r="E24">
        <v>360</v>
      </c>
    </row>
    <row spans="1:5" r="25">
      <c t="s" s="4" r="A25">
        <v>102</v>
      </c>
      <c t="n" s="7" r="B25">
        <v>40300000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490</v>
      </c>
      <c t="s" s="2" r="B1">
        <v>439</v>
      </c>
    </row>
    <row spans="1:2" r="2">
      <c t="s" s="4" r="A2">
        <v>436</v>
      </c>
    </row>
    <row spans="1:2" r="3">
      <c t="s" s="3" r="A3">
        <v>416</v>
      </c>
    </row>
    <row spans="1:2" r="4">
      <c t="n" s="5" r="A4">
        <v>2015</v>
      </c>
      <c t="n" s="7" r="B4">
        <v>8</v>
      </c>
    </row>
    <row spans="1:2" r="5">
      <c t="n" s="5" r="A5">
        <v>2016</v>
      </c>
      <c t="n" s="5" r="B5">
        <v>15</v>
      </c>
    </row>
    <row spans="1:2" r="6">
      <c t="n" s="5" r="A6">
        <v>2017</v>
      </c>
      <c t="n" s="5" r="B6">
        <v>15</v>
      </c>
    </row>
    <row spans="1:2" r="7">
      <c t="n" s="5" r="A7">
        <v>2018</v>
      </c>
      <c t="n" s="5" r="B7">
        <v>15</v>
      </c>
    </row>
    <row spans="1:2" r="8">
      <c t="n" s="5" r="A8">
        <v>2019</v>
      </c>
      <c t="n" s="5" r="B8">
        <v>15</v>
      </c>
    </row>
    <row spans="1:2" r="9">
      <c t="n" s="5" r="A9">
        <v>2020</v>
      </c>
      <c t="n" s="5" r="B9">
        <v>15</v>
      </c>
    </row>
    <row spans="1:2" r="10">
      <c t="n" s="5" r="A10">
        <v>2021</v>
      </c>
      <c t="n" s="5" r="B10">
        <v>15</v>
      </c>
    </row>
    <row spans="1:2" r="11">
      <c t="s" s="4" r="A11">
        <v>491</v>
      </c>
      <c t="n" s="5" r="B11">
        <v>3905</v>
      </c>
    </row>
    <row spans="1:2" r="12">
      <c t="s" s="4" r="A12">
        <v>492</v>
      </c>
    </row>
    <row spans="1:2" r="13">
      <c t="s" s="3" r="A13">
        <v>416</v>
      </c>
    </row>
    <row spans="1:2" r="14">
      <c t="s" s="4" r="A14">
        <v>493</v>
      </c>
      <c t="n" s="5" r="B14">
        <v>1313</v>
      </c>
    </row>
    <row spans="1:2" r="15">
      <c t="s" s="4" r="A15">
        <v>494</v>
      </c>
    </row>
    <row spans="1:2" r="16">
      <c t="s" s="3" r="A16">
        <v>416</v>
      </c>
    </row>
    <row spans="1:2" r="17">
      <c t="s" s="4" r="A17">
        <v>493</v>
      </c>
      <c t="n" s="5" r="B17">
        <v>728</v>
      </c>
    </row>
    <row spans="1:2" r="18">
      <c t="s" s="4" r="A18">
        <v>495</v>
      </c>
    </row>
    <row spans="1:2" r="19">
      <c t="s" s="3" r="A19">
        <v>416</v>
      </c>
    </row>
    <row spans="1:2" r="20">
      <c t="s" s="4" r="A20">
        <v>493</v>
      </c>
      <c t="n" s="5" r="B20">
        <v>387</v>
      </c>
    </row>
    <row spans="1:2" r="21">
      <c t="s" s="4" r="A21">
        <v>496</v>
      </c>
    </row>
    <row spans="1:2" r="22">
      <c t="s" s="3" r="A22">
        <v>416</v>
      </c>
    </row>
    <row spans="1:2" r="23">
      <c t="s" s="4" r="A23">
        <v>497</v>
      </c>
      <c t="n" s="7" r="B23">
        <v>149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8</v>
      </c>
      <c t="s" s="2" r="B1">
        <v>2</v>
      </c>
      <c t="s" s="2" r="C1">
        <v>80</v>
      </c>
    </row>
    <row spans="1:3" r="2">
      <c t="s" s="3" r="A2">
        <v>196</v>
      </c>
    </row>
    <row spans="1:3" r="3">
      <c t="s" s="4" r="A3">
        <v>499</v>
      </c>
      <c t="n" s="7" r="B3">
        <v>2</v>
      </c>
      <c t="n" s="7" r="C3">
        <v>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2"/>
    <col customWidth="1" max="6" min="6" width="21"/>
    <col customWidth="1" max="7" min="7" width="21"/>
    <col customWidth="1" max="8" min="8" width="14"/>
    <col customWidth="1" max="9" min="9" width="21"/>
  </cols>
  <sheetData>
    <row spans="1:9" r="1">
      <c t="s" s="1" r="A1">
        <v>500</v>
      </c>
      <c t="s" s="2" r="B1">
        <v>23</v>
      </c>
      <c t="s" s="2" r="C1">
        <v>1</v>
      </c>
      <c t="s" s="2" r="D1">
        <v>328</v>
      </c>
    </row>
    <row spans="1:9" r="2">
      <c t="s" s="2" r="B2">
        <v>501</v>
      </c>
      <c t="s" s="2" r="C2">
        <v>501</v>
      </c>
      <c t="s" s="2" r="D2">
        <v>502</v>
      </c>
      <c t="s" s="2" r="E2">
        <v>503</v>
      </c>
      <c t="s" s="2" r="F2">
        <v>504</v>
      </c>
      <c t="s" s="2" r="G2">
        <v>321</v>
      </c>
      <c t="s" s="2" r="H2">
        <v>505</v>
      </c>
      <c t="s" s="2" r="I2">
        <v>506</v>
      </c>
    </row>
    <row spans="1:9" r="3">
      <c t="s" s="3" r="A3">
        <v>507</v>
      </c>
    </row>
    <row spans="1:9" r="4">
      <c t="s" s="4" r="A4">
        <v>508</v>
      </c>
      <c t="n" s="7" r="B4">
        <v>650</v>
      </c>
      <c t="n" s="7" r="C4">
        <v>650</v>
      </c>
    </row>
    <row spans="1:9" r="5">
      <c t="s" s="4" r="A5">
        <v>509</v>
      </c>
    </row>
    <row spans="1:9" r="6">
      <c t="s" s="3" r="A6">
        <v>507</v>
      </c>
    </row>
    <row spans="1:9" r="7">
      <c t="s" s="4" r="A7">
        <v>510</v>
      </c>
      <c t="n" s="5" r="B7">
        <v>2500</v>
      </c>
      <c t="n" s="5" r="C7">
        <v>2500</v>
      </c>
    </row>
    <row spans="1:9" r="8">
      <c t="s" s="4" r="A8">
        <v>511</v>
      </c>
      <c t="n" s="7" r="B8">
        <v>38</v>
      </c>
      <c t="n" s="7" r="C8">
        <v>38</v>
      </c>
      <c t="n" s="7" r="G8">
        <v>38</v>
      </c>
    </row>
    <row spans="1:9" r="9">
      <c t="s" s="4" r="A9">
        <v>512</v>
      </c>
    </row>
    <row spans="1:9" r="10">
      <c t="s" s="3" r="A10">
        <v>507</v>
      </c>
    </row>
    <row spans="1:9" r="11">
      <c t="s" s="4" r="A11">
        <v>511</v>
      </c>
      <c t="n" s="7" r="B11">
        <v>14</v>
      </c>
      <c t="n" s="7" r="C11">
        <v>14</v>
      </c>
      <c t="n" s="7" r="G11">
        <v>14</v>
      </c>
    </row>
    <row spans="1:9" r="12">
      <c t="s" s="4" r="A12">
        <v>513</v>
      </c>
    </row>
    <row spans="1:9" r="13">
      <c t="s" s="3" r="A13">
        <v>507</v>
      </c>
    </row>
    <row spans="1:9" r="14">
      <c t="s" s="4" r="A14">
        <v>514</v>
      </c>
      <c t="n" s="5" r="E14">
        <v>80</v>
      </c>
    </row>
    <row spans="1:9" r="15">
      <c t="s" s="4" r="A15">
        <v>515</v>
      </c>
    </row>
    <row spans="1:9" r="16">
      <c t="s" s="3" r="A16">
        <v>507</v>
      </c>
    </row>
    <row spans="1:9" r="17">
      <c t="s" s="4" r="A17">
        <v>510</v>
      </c>
      <c t="n" s="5" r="B17">
        <v>3500</v>
      </c>
      <c t="n" s="5" r="C17">
        <v>3500</v>
      </c>
      <c t="n" s="5" r="F17">
        <v>3500</v>
      </c>
    </row>
    <row spans="1:9" r="18">
      <c t="s" s="4" r="A18">
        <v>516</v>
      </c>
      <c t="n" s="5" r="B18">
        <v>50</v>
      </c>
    </row>
    <row spans="1:9" r="19">
      <c t="s" s="4" r="A19">
        <v>517</v>
      </c>
      <c t="n" s="5" r="B19">
        <v>40</v>
      </c>
    </row>
    <row spans="1:9" r="20">
      <c t="s" s="4" r="A20">
        <v>518</v>
      </c>
      <c t="n" s="5" r="B20">
        <v>37</v>
      </c>
      <c t="n" s="5" r="C20">
        <v>37</v>
      </c>
    </row>
    <row spans="1:9" r="21">
      <c t="s" s="4" r="A21">
        <v>519</v>
      </c>
      <c t="n" s="5" r="H21">
        <v>6</v>
      </c>
    </row>
    <row spans="1:9" r="22">
      <c t="s" s="4" r="A22">
        <v>520</v>
      </c>
    </row>
    <row spans="1:9" r="23">
      <c t="s" s="3" r="A23">
        <v>507</v>
      </c>
    </row>
    <row spans="1:9" r="24">
      <c t="s" s="4" r="A24">
        <v>521</v>
      </c>
      <c t="n" s="7" r="D24">
        <v>23</v>
      </c>
    </row>
    <row spans="1:9" r="25">
      <c t="s" s="4" r="A25">
        <v>522</v>
      </c>
    </row>
    <row spans="1:9" r="26">
      <c t="s" s="3" r="A26">
        <v>507</v>
      </c>
    </row>
    <row spans="1:9" r="27">
      <c t="s" s="4" r="A27">
        <v>521</v>
      </c>
      <c t="n" s="7" r="D27">
        <v>70</v>
      </c>
    </row>
    <row spans="1:9" r="28">
      <c t="s" s="4" r="A28">
        <v>523</v>
      </c>
    </row>
    <row spans="1:9" r="29">
      <c t="s" s="3" r="A29">
        <v>507</v>
      </c>
    </row>
    <row spans="1:9" r="30">
      <c t="s" s="4" r="A30">
        <v>524</v>
      </c>
      <c t="n" s="7" r="C30">
        <v>1</v>
      </c>
    </row>
    <row spans="1:9" r="31">
      <c t="s" s="4" r="A31">
        <v>525</v>
      </c>
    </row>
    <row spans="1:9" r="32">
      <c t="s" s="3" r="A32">
        <v>507</v>
      </c>
    </row>
    <row spans="1:9" r="33">
      <c t="s" s="4" r="A33">
        <v>508</v>
      </c>
      <c t="n" s="7" r="B33">
        <v>235</v>
      </c>
      <c t="n" s="7" r="C33">
        <v>235</v>
      </c>
    </row>
    <row spans="1:9" r="34">
      <c t="s" s="4" r="A34">
        <v>526</v>
      </c>
      <c t="n" s="7" r="I34">
        <v>1</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4"/>
  </cols>
  <sheetData>
    <row spans="1:2" r="1">
      <c t="s" s="1" r="A1">
        <v>527</v>
      </c>
      <c t="s" s="2" r="B1">
        <v>528</v>
      </c>
    </row>
    <row spans="1:2" r="2">
      <c t="s" s="3" r="A2">
        <v>529</v>
      </c>
    </row>
    <row spans="1:2" r="3">
      <c t="s" s="4" r="A3">
        <v>530</v>
      </c>
      <c t="n" s="7" r="B3">
        <v>302000000</v>
      </c>
    </row>
    <row spans="1:2" r="4">
      <c t="s" s="4" r="A4">
        <v>531</v>
      </c>
      <c t="n" s="7" r="B4">
        <v>650000000</v>
      </c>
    </row>
    <row spans="1:2" r="5">
      <c t="s" s="4" r="A5">
        <v>407</v>
      </c>
    </row>
    <row spans="1:2" r="6">
      <c t="s" s="3" r="A6">
        <v>529</v>
      </c>
    </row>
    <row spans="1:2" r="7">
      <c t="s" s="4" r="A7">
        <v>532</v>
      </c>
      <c t="s" s="4" r="B7">
        <v>533</v>
      </c>
    </row>
    <row spans="1:2" r="8">
      <c t="s" s="4" r="A8">
        <v>411</v>
      </c>
    </row>
    <row spans="1:2" r="9">
      <c t="s" s="3" r="A9">
        <v>529</v>
      </c>
    </row>
    <row spans="1:2" r="10">
      <c t="s" s="4" r="A10">
        <v>532</v>
      </c>
      <c t="s" s="4" r="B10">
        <v>412</v>
      </c>
    </row>
    <row spans="1:2" r="11">
      <c t="s" s="4" r="A11">
        <v>534</v>
      </c>
    </row>
    <row spans="1:2" r="12">
      <c t="s" s="3" r="A12">
        <v>529</v>
      </c>
    </row>
    <row spans="1:2" r="13">
      <c t="s" s="4" r="A13">
        <v>530</v>
      </c>
      <c t="n" s="7" r="B13">
        <v>86000000</v>
      </c>
    </row>
    <row spans="1:2" r="14">
      <c t="s" s="4" r="A14">
        <v>531</v>
      </c>
      <c t="n" s="7" r="B14">
        <v>116000000</v>
      </c>
    </row>
    <row spans="1:2" r="15">
      <c t="s" s="4" r="A15">
        <v>535</v>
      </c>
      <c t="n" s="5" r="B15">
        <v>36</v>
      </c>
    </row>
    <row spans="1:2" r="16">
      <c t="s" s="4" r="A16">
        <v>536</v>
      </c>
      <c t="n" s="7" r="B16">
        <v>50000000</v>
      </c>
    </row>
    <row spans="1:2" r="17">
      <c t="s" s="4" r="A17">
        <v>537</v>
      </c>
    </row>
    <row spans="1:2" r="18">
      <c t="s" s="3" r="A18">
        <v>529</v>
      </c>
    </row>
    <row spans="1:2" r="19">
      <c t="s" s="4" r="A19">
        <v>532</v>
      </c>
      <c t="s" s="4" r="B19">
        <v>538</v>
      </c>
    </row>
    <row spans="1:2" r="20">
      <c t="s" s="4" r="A20">
        <v>539</v>
      </c>
    </row>
    <row spans="1:2" r="21">
      <c t="s" s="3" r="A21">
        <v>529</v>
      </c>
    </row>
    <row spans="1:2" r="22">
      <c t="s" s="4" r="A22">
        <v>532</v>
      </c>
      <c t="s" s="4" r="B22">
        <v>54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16"/>
  </cols>
  <sheetData>
    <row spans="1:2" r="1">
      <c t="s" s="1" r="A1">
        <v>541</v>
      </c>
      <c t="s" s="2" r="B1">
        <v>542</v>
      </c>
    </row>
    <row spans="1:2" r="2">
      <c t="s" s="3" r="A2">
        <v>543</v>
      </c>
    </row>
    <row spans="1:2" r="3">
      <c t="s" s="4" r="A3">
        <v>544</v>
      </c>
      <c t="n" s="5" r="B3">
        <v>78</v>
      </c>
    </row>
    <row spans="1:2" r="4">
      <c t="s" s="4" r="A4">
        <v>357</v>
      </c>
    </row>
    <row spans="1:2" r="5">
      <c t="s" s="3" r="A5">
        <v>543</v>
      </c>
    </row>
    <row spans="1:2" r="6">
      <c t="s" s="4" r="A6">
        <v>545</v>
      </c>
      <c t="n" s="7" r="B6">
        <v>19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4</v>
      </c>
      <c t="s" s="2" r="B1">
        <v>23</v>
      </c>
      <c t="s" s="2" r="D1">
        <v>1</v>
      </c>
    </row>
    <row spans="1:5" r="2">
      <c t="s" s="2" r="B2">
        <v>2</v>
      </c>
      <c t="s" s="2" r="C2">
        <v>24</v>
      </c>
      <c t="s" s="2" r="D2">
        <v>2</v>
      </c>
      <c t="s" s="2" r="E2">
        <v>24</v>
      </c>
    </row>
    <row spans="1:5" r="3">
      <c t="s" s="3" r="A3">
        <v>125</v>
      </c>
    </row>
    <row spans="1:5" r="4">
      <c t="s" s="4" r="A4">
        <v>126</v>
      </c>
      <c t="n" s="7" r="B4">
        <v>-2</v>
      </c>
      <c t="n" s="7" r="C4">
        <v>0</v>
      </c>
      <c t="n" s="7" r="D4">
        <v>8</v>
      </c>
      <c t="n" s="7" r="E4">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46</v>
      </c>
      <c t="s" s="2" r="B1">
        <v>23</v>
      </c>
      <c t="s" s="2" r="D1">
        <v>1</v>
      </c>
    </row>
    <row spans="1:6" r="2">
      <c t="s" s="2" r="B2">
        <v>2</v>
      </c>
      <c t="s" s="2" r="C2">
        <v>24</v>
      </c>
      <c t="s" s="2" r="D2">
        <v>2</v>
      </c>
      <c t="s" s="2" r="E2">
        <v>24</v>
      </c>
      <c t="s" s="2" r="F2">
        <v>80</v>
      </c>
    </row>
    <row spans="1:6" r="3">
      <c t="s" s="4" r="A3">
        <v>547</v>
      </c>
    </row>
    <row spans="1:6" r="4">
      <c t="s" s="3" r="A4">
        <v>548</v>
      </c>
    </row>
    <row spans="1:6" r="5">
      <c t="s" s="4" r="A5">
        <v>549</v>
      </c>
      <c t="n" s="7" r="B5">
        <v>13</v>
      </c>
      <c t="n" s="7" r="D5">
        <v>13</v>
      </c>
      <c t="n" s="7" r="F5">
        <v>0</v>
      </c>
    </row>
    <row spans="1:6" r="6">
      <c t="s" s="4" r="A6">
        <v>550</v>
      </c>
      <c t="n" s="5" r="B6">
        <v>1</v>
      </c>
      <c t="n" s="5" r="D6">
        <v>1</v>
      </c>
      <c t="n" s="5" r="F6">
        <v>0</v>
      </c>
    </row>
    <row spans="1:6" r="7">
      <c t="s" s="4" r="A7">
        <v>551</v>
      </c>
    </row>
    <row spans="1:6" r="8">
      <c t="s" s="3" r="A8">
        <v>548</v>
      </c>
    </row>
    <row spans="1:6" r="9">
      <c t="s" s="4" r="A9">
        <v>549</v>
      </c>
      <c t="n" s="5" r="B9">
        <v>13</v>
      </c>
      <c t="n" s="5" r="D9">
        <v>13</v>
      </c>
      <c t="n" s="5" r="F9">
        <v>0</v>
      </c>
    </row>
    <row spans="1:6" r="10">
      <c t="s" s="4" r="A10">
        <v>552</v>
      </c>
    </row>
    <row spans="1:6" r="11">
      <c t="s" s="3" r="A11">
        <v>548</v>
      </c>
    </row>
    <row spans="1:6" r="12">
      <c t="s" s="4" r="A12">
        <v>550</v>
      </c>
      <c t="n" s="5" r="B12">
        <v>1</v>
      </c>
      <c t="n" s="5" r="D12">
        <v>1</v>
      </c>
      <c t="n" s="7" r="F12">
        <v>0</v>
      </c>
    </row>
    <row spans="1:6" r="13">
      <c t="s" s="4" r="A13">
        <v>553</v>
      </c>
    </row>
    <row spans="1:6" r="14">
      <c t="s" s="3" r="A14">
        <v>548</v>
      </c>
    </row>
    <row spans="1:6" r="15">
      <c t="s" s="4" r="A15">
        <v>554</v>
      </c>
      <c t="n" s="7" r="B15">
        <v>23</v>
      </c>
      <c t="n" s="7" r="C15">
        <v>0</v>
      </c>
      <c t="n" s="7" r="D15">
        <v>12</v>
      </c>
      <c t="n" s="7" r="E15">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s="1" r="A1">
        <v>555</v>
      </c>
      <c t="s" s="2" r="B1">
        <v>1</v>
      </c>
    </row>
    <row spans="1:2" r="2">
      <c t="s" s="2" r="B2">
        <v>2</v>
      </c>
    </row>
    <row spans="1:2" r="3">
      <c t="s" s="3" r="A3">
        <v>556</v>
      </c>
    </row>
    <row spans="1:2" r="4">
      <c t="s" s="4" r="A4">
        <v>557</v>
      </c>
      <c t="s" s="4" r="B4">
        <v>474</v>
      </c>
    </row>
    <row spans="1:2" r="5">
      <c t="s" s="4" r="A5">
        <v>558</v>
      </c>
      <c t="s" s="4" r="B5">
        <v>559</v>
      </c>
    </row>
    <row spans="1:2" r="6">
      <c t="s" s="4" r="A6">
        <v>560</v>
      </c>
      <c t="s" s="4" r="B6">
        <v>5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2</v>
      </c>
      <c t="s" s="2" r="B1">
        <v>23</v>
      </c>
      <c t="s" s="2" r="D1">
        <v>1</v>
      </c>
    </row>
    <row spans="1:5" r="2">
      <c t="s" s="2" r="B2">
        <v>2</v>
      </c>
      <c t="s" s="2" r="C2">
        <v>24</v>
      </c>
      <c t="s" s="2" r="D2">
        <v>2</v>
      </c>
      <c t="s" s="2" r="E2">
        <v>24</v>
      </c>
    </row>
    <row spans="1:5" r="3">
      <c t="s" s="4" r="A3">
        <v>563</v>
      </c>
    </row>
    <row spans="1:5" r="4">
      <c t="s" s="3" r="A4">
        <v>564</v>
      </c>
    </row>
    <row spans="1:5" r="5">
      <c t="s" s="4" r="A5">
        <v>565</v>
      </c>
      <c t="n" s="7" r="B5">
        <v>24</v>
      </c>
      <c t="n" s="7" r="C5">
        <v>12</v>
      </c>
      <c t="n" s="7" r="D5">
        <v>48</v>
      </c>
      <c t="n" s="7" r="E5">
        <v>25</v>
      </c>
    </row>
    <row spans="1:5" r="6">
      <c t="s" s="4" r="A6">
        <v>566</v>
      </c>
    </row>
    <row spans="1:5" r="7">
      <c t="s" s="3" r="A7">
        <v>564</v>
      </c>
    </row>
    <row spans="1:5" r="8">
      <c t="s" s="4" r="A8">
        <v>565</v>
      </c>
      <c t="n" s="7" r="B8">
        <v>2</v>
      </c>
      <c t="n" s="7" r="C8">
        <v>0</v>
      </c>
      <c t="n" s="7" r="D8">
        <v>5</v>
      </c>
      <c t="n" s="7" r="E8">
        <v>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567</v>
      </c>
      <c t="s" s="2" r="B1">
        <v>23</v>
      </c>
      <c t="s" s="2" r="D1">
        <v>1</v>
      </c>
      <c t="s" s="2" r="F1">
        <v>328</v>
      </c>
    </row>
    <row spans="1:7" r="2">
      <c t="s" s="2" r="B2">
        <v>2</v>
      </c>
      <c t="s" s="2" r="C2">
        <v>24</v>
      </c>
      <c t="s" s="2" r="D2">
        <v>2</v>
      </c>
      <c t="s" s="2" r="E2">
        <v>24</v>
      </c>
      <c t="s" s="2" r="F2">
        <v>80</v>
      </c>
      <c t="s" s="2" r="G2">
        <v>568</v>
      </c>
    </row>
    <row spans="1:7" r="3">
      <c t="s" s="3" r="A3">
        <v>556</v>
      </c>
    </row>
    <row spans="1:7" r="4">
      <c t="s" s="4" r="A4">
        <v>569</v>
      </c>
      <c t="n" s="7" r="B4">
        <v>1</v>
      </c>
      <c t="n" s="7" r="C4">
        <v>0</v>
      </c>
      <c t="n" s="7" r="D4">
        <v>2</v>
      </c>
      <c t="n" s="7" r="E4">
        <v>0</v>
      </c>
    </row>
    <row spans="1:7" r="5">
      <c t="s" s="4" r="A5">
        <v>570</v>
      </c>
    </row>
    <row spans="1:7" r="6">
      <c t="s" s="3" r="A6">
        <v>571</v>
      </c>
    </row>
    <row spans="1:7" r="7">
      <c t="s" s="4" r="A7">
        <v>572</v>
      </c>
      <c t="n" s="7" r="G7">
        <v>1201</v>
      </c>
    </row>
    <row spans="1:7" r="8">
      <c t="s" s="4" r="A8">
        <v>573</v>
      </c>
    </row>
    <row spans="1:7" r="9">
      <c t="s" s="3" r="A9">
        <v>571</v>
      </c>
    </row>
    <row spans="1:7" r="10">
      <c t="s" s="4" r="A10">
        <v>574</v>
      </c>
      <c t="n" s="5" r="B10">
        <v>283</v>
      </c>
      <c t="n" s="5" r="D10">
        <v>283</v>
      </c>
    </row>
    <row spans="1:7" r="11">
      <c t="s" s="4" r="A11">
        <v>575</v>
      </c>
      <c t="n" s="5" r="B11">
        <v>9</v>
      </c>
      <c t="n" s="5" r="D11">
        <v>9</v>
      </c>
    </row>
    <row spans="1:7" r="12">
      <c t="s" s="4" r="A12">
        <v>576</v>
      </c>
      <c t="n" s="7" r="B12">
        <v>292</v>
      </c>
      <c t="n" s="5" r="D12">
        <v>292</v>
      </c>
    </row>
    <row spans="1:7" r="13">
      <c t="s" s="4" r="A13">
        <v>577</v>
      </c>
      <c t="n" s="5" r="D13">
        <v>9</v>
      </c>
    </row>
    <row spans="1:7" r="14">
      <c t="s" s="4" r="A14">
        <v>578</v>
      </c>
    </row>
    <row spans="1:7" r="15">
      <c t="s" s="3" r="A15">
        <v>571</v>
      </c>
    </row>
    <row spans="1:7" r="16">
      <c t="s" s="4" r="A16">
        <v>579</v>
      </c>
      <c t="n" s="5" r="G16">
        <v>1026</v>
      </c>
    </row>
    <row spans="1:7" r="17">
      <c t="s" s="4" r="A17">
        <v>580</v>
      </c>
      <c t="n" s="5" r="G17">
        <v>1092</v>
      </c>
    </row>
    <row spans="1:7" r="18">
      <c t="s" s="4" r="A18">
        <v>572</v>
      </c>
      <c t="n" s="5" r="G18">
        <v>1184</v>
      </c>
    </row>
    <row spans="1:7" r="19">
      <c t="s" s="4" r="A19">
        <v>581</v>
      </c>
    </row>
    <row spans="1:7" r="20">
      <c t="s" s="3" r="A20">
        <v>571</v>
      </c>
    </row>
    <row spans="1:7" r="21">
      <c t="s" s="4" r="A21">
        <v>579</v>
      </c>
      <c t="n" s="5" r="G21">
        <v>37</v>
      </c>
    </row>
    <row spans="1:7" r="22">
      <c t="s" s="4" r="A22">
        <v>580</v>
      </c>
      <c t="n" s="5" r="G22">
        <v>54</v>
      </c>
    </row>
    <row spans="1:7" r="23">
      <c t="s" s="4" r="A23">
        <v>572</v>
      </c>
      <c t="n" s="7" r="G23">
        <v>0</v>
      </c>
    </row>
    <row spans="1:7" r="24">
      <c t="s" s="4" r="A24">
        <v>582</v>
      </c>
    </row>
    <row spans="1:7" r="25">
      <c t="s" s="3" r="A25">
        <v>571</v>
      </c>
    </row>
    <row spans="1:7" r="26">
      <c t="s" s="4" r="A26">
        <v>583</v>
      </c>
      <c t="n" s="5" r="D26">
        <v>38</v>
      </c>
      <c t="n" s="7" r="F26">
        <v>35</v>
      </c>
    </row>
    <row spans="1:7" r="27">
      <c t="s" s="4" r="A27">
        <v>584</v>
      </c>
    </row>
    <row spans="1:7" r="28">
      <c t="s" s="3" r="A28">
        <v>571</v>
      </c>
    </row>
    <row spans="1:7" r="29">
      <c t="s" s="4" r="A29">
        <v>583</v>
      </c>
      <c t="n" s="7" r="D29">
        <v>2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6"/>
    <col customWidth="1" max="3" min="3" width="7"/>
  </cols>
  <sheetData>
    <row spans="1:3" r="1">
      <c t="s" s="1" r="A1">
        <v>585</v>
      </c>
      <c t="s" s="2" r="B1">
        <v>299</v>
      </c>
      <c t="s" s="2" r="C1">
        <v>299</v>
      </c>
    </row>
    <row spans="1:3" r="2">
      <c t="s" s="3" r="A2">
        <v>556</v>
      </c>
    </row>
    <row spans="1:3" r="3">
      <c t="s" s="4" r="A3">
        <v>586</v>
      </c>
      <c t="n" s="7" r="B3">
        <v>3</v>
      </c>
      <c t="n" s="7" r="C3">
        <v>6</v>
      </c>
    </row>
    <row spans="1:3" r="4">
      <c t="s" s="4" r="A4">
        <v>587</v>
      </c>
      <c t="n" s="5" r="B4">
        <v>4</v>
      </c>
      <c t="n" s="5" r="C4">
        <v>9</v>
      </c>
    </row>
    <row spans="1:3" r="5">
      <c t="s" s="4" r="A5">
        <v>588</v>
      </c>
      <c t="n" s="5" r="B5">
        <v>-20</v>
      </c>
      <c t="n" s="5" r="C5">
        <v>-41</v>
      </c>
    </row>
    <row spans="1:3" r="6">
      <c t="s" s="4" r="A6">
        <v>589</v>
      </c>
      <c t="n" s="5" r="B6">
        <v>3</v>
      </c>
      <c t="n" s="5" r="C6">
        <v>7</v>
      </c>
    </row>
    <row spans="1:3" r="7">
      <c t="s" s="4" r="A7">
        <v>590</v>
      </c>
      <c t="n" s="5" r="B7">
        <v>1</v>
      </c>
      <c t="n" s="5" r="C7">
        <v>2</v>
      </c>
    </row>
    <row spans="1:3" r="8">
      <c t="s" s="4" r="A8">
        <v>591</v>
      </c>
      <c t="n" s="7" r="B8">
        <v>-9</v>
      </c>
      <c t="n" s="7" r="C8">
        <v>-1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6"/>
  </cols>
  <sheetData>
    <row spans="1:2" r="1">
      <c t="s" s="1" r="A1">
        <v>592</v>
      </c>
      <c t="s" s="2" r="B1">
        <v>299</v>
      </c>
    </row>
    <row spans="1:2" r="2">
      <c t="s" s="3" r="A2">
        <v>556</v>
      </c>
    </row>
    <row spans="1:2" r="3">
      <c t="s" s="4" r="A3">
        <v>593</v>
      </c>
      <c t="s" s="4" r="B3">
        <v>467</v>
      </c>
    </row>
    <row spans="1:2" r="4">
      <c t="s" s="4" r="A4">
        <v>594</v>
      </c>
      <c t="s" s="4" r="B4">
        <v>595</v>
      </c>
    </row>
    <row spans="1:2" r="5">
      <c t="s" s="4" r="A5">
        <v>573</v>
      </c>
    </row>
    <row spans="1:2" r="6">
      <c t="s" s="3" r="A6">
        <v>556</v>
      </c>
    </row>
    <row spans="1:2" r="7">
      <c t="s" s="4" r="A7">
        <v>593</v>
      </c>
      <c t="s" s="4" r="B7">
        <v>467</v>
      </c>
    </row>
    <row spans="1:2" r="8">
      <c t="s" s="4" r="A8">
        <v>588</v>
      </c>
      <c t="s" s="4" r="B8">
        <v>432</v>
      </c>
    </row>
    <row spans="1:2" r="9">
      <c t="s" s="4" r="A9">
        <v>594</v>
      </c>
      <c t="s" s="4" r="B9">
        <v>59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77"/>
  <sheetViews>
    <sheetView workbookViewId="0">
      <selection activeCell="A1" sqref="A1"/>
    </sheetView>
  </sheetViews>
  <sheetFormatPr baseColWidth="10" defaultRowHeight="15"/>
  <cols>
    <col customWidth="1" max="1" min="1" width="80"/>
    <col customWidth="1" max="2" min="2" width="9"/>
  </cols>
  <sheetData>
    <row spans="1:2" r="1">
      <c t="s" s="1" r="A1">
        <v>596</v>
      </c>
      <c t="s" s="2" r="B1">
        <v>299</v>
      </c>
    </row>
    <row spans="1:2" r="2">
      <c t="s" s="3" r="A2">
        <v>556</v>
      </c>
    </row>
    <row spans="1:2" r="3">
      <c t="s" s="4" r="A3">
        <v>572</v>
      </c>
      <c t="n" s="7" r="B3">
        <v>1201</v>
      </c>
    </row>
    <row spans="1:2" r="4">
      <c t="s" s="4" r="A4">
        <v>597</v>
      </c>
    </row>
    <row spans="1:2" r="5">
      <c t="s" s="3" r="A5">
        <v>556</v>
      </c>
    </row>
    <row spans="1:2" r="6">
      <c t="s" s="4" r="A6">
        <v>572</v>
      </c>
      <c t="n" s="5" r="B6">
        <v>43</v>
      </c>
    </row>
    <row spans="1:2" r="7">
      <c t="s" s="4" r="A7">
        <v>598</v>
      </c>
    </row>
    <row spans="1:2" r="8">
      <c t="s" s="3" r="A8">
        <v>556</v>
      </c>
    </row>
    <row spans="1:2" r="9">
      <c t="s" s="4" r="A9">
        <v>572</v>
      </c>
      <c t="n" s="7" r="B9">
        <v>1158</v>
      </c>
    </row>
    <row spans="1:2" r="10">
      <c t="s" s="4" r="A10">
        <v>599</v>
      </c>
    </row>
    <row spans="1:2" r="11">
      <c t="s" s="3" r="A11">
        <v>556</v>
      </c>
    </row>
    <row spans="1:2" r="12">
      <c t="s" s="4" r="A12">
        <v>600</v>
      </c>
      <c t="s" s="4" r="B12">
        <v>474</v>
      </c>
    </row>
    <row spans="1:2" r="13">
      <c t="s" s="4" r="A13">
        <v>601</v>
      </c>
      <c t="n" s="7" r="B13">
        <v>-17</v>
      </c>
    </row>
    <row spans="1:2" r="14">
      <c t="s" s="4" r="A14">
        <v>602</v>
      </c>
      <c t="n" s="7" r="B14">
        <v>1184</v>
      </c>
    </row>
    <row spans="1:2" r="15">
      <c t="s" s="4" r="A15">
        <v>603</v>
      </c>
    </row>
    <row spans="1:2" r="16">
      <c t="s" s="3" r="A16">
        <v>556</v>
      </c>
    </row>
    <row spans="1:2" r="17">
      <c t="s" s="4" r="A17">
        <v>600</v>
      </c>
      <c t="s" s="4" r="B17">
        <v>604</v>
      </c>
    </row>
    <row spans="1:2" r="18">
      <c t="s" s="4" r="A18">
        <v>605</v>
      </c>
    </row>
    <row spans="1:2" r="19">
      <c t="s" s="3" r="A19">
        <v>556</v>
      </c>
    </row>
    <row spans="1:2" r="20">
      <c t="s" s="4" r="A20">
        <v>600</v>
      </c>
      <c t="s" s="4" r="B20">
        <v>606</v>
      </c>
    </row>
    <row spans="1:2" r="21">
      <c t="s" s="4" r="A21">
        <v>607</v>
      </c>
    </row>
    <row spans="1:2" r="22">
      <c t="s" s="3" r="A22">
        <v>556</v>
      </c>
    </row>
    <row spans="1:2" r="23">
      <c t="s" s="4" r="A23">
        <v>600</v>
      </c>
      <c t="s" s="4" r="B23">
        <v>608</v>
      </c>
    </row>
    <row spans="1:2" r="24">
      <c t="s" s="4" r="A24">
        <v>609</v>
      </c>
    </row>
    <row spans="1:2" r="25">
      <c t="s" s="3" r="A25">
        <v>556</v>
      </c>
    </row>
    <row spans="1:2" r="26">
      <c t="s" s="4" r="A26">
        <v>572</v>
      </c>
      <c t="n" s="7" r="B26">
        <v>523</v>
      </c>
    </row>
    <row spans="1:2" r="27">
      <c t="s" s="4" r="A27">
        <v>610</v>
      </c>
    </row>
    <row spans="1:2" r="28">
      <c t="s" s="3" r="A28">
        <v>556</v>
      </c>
    </row>
    <row spans="1:2" r="29">
      <c t="s" s="4" r="A29">
        <v>572</v>
      </c>
      <c t="n" s="5" r="B29">
        <v>0</v>
      </c>
    </row>
    <row spans="1:2" r="30">
      <c t="s" s="4" r="A30">
        <v>611</v>
      </c>
    </row>
    <row spans="1:2" r="31">
      <c t="s" s="3" r="A31">
        <v>556</v>
      </c>
    </row>
    <row spans="1:2" r="32">
      <c t="s" s="4" r="A32">
        <v>572</v>
      </c>
      <c t="n" s="5" r="B32">
        <v>523</v>
      </c>
    </row>
    <row spans="1:2" r="33">
      <c t="s" s="4" r="A33">
        <v>612</v>
      </c>
    </row>
    <row spans="1:2" r="34">
      <c t="s" s="3" r="A34">
        <v>556</v>
      </c>
    </row>
    <row spans="1:2" r="35">
      <c t="s" s="4" r="A35">
        <v>572</v>
      </c>
      <c t="n" s="5" r="B35">
        <v>136</v>
      </c>
    </row>
    <row spans="1:2" r="36">
      <c t="s" s="4" r="A36">
        <v>613</v>
      </c>
    </row>
    <row spans="1:2" r="37">
      <c t="s" s="3" r="A37">
        <v>556</v>
      </c>
    </row>
    <row spans="1:2" r="38">
      <c t="s" s="4" r="A38">
        <v>572</v>
      </c>
      <c t="n" s="5" r="B38">
        <v>43</v>
      </c>
    </row>
    <row spans="1:2" r="39">
      <c t="s" s="4" r="A39">
        <v>614</v>
      </c>
    </row>
    <row spans="1:2" r="40">
      <c t="s" s="3" r="A40">
        <v>556</v>
      </c>
    </row>
    <row spans="1:2" r="41">
      <c t="s" s="4" r="A41">
        <v>572</v>
      </c>
      <c t="n" s="5" r="B41">
        <v>93</v>
      </c>
    </row>
    <row spans="1:2" r="42">
      <c t="s" s="4" r="A42">
        <v>615</v>
      </c>
    </row>
    <row spans="1:2" r="43">
      <c t="s" s="3" r="A43">
        <v>556</v>
      </c>
    </row>
    <row spans="1:2" r="44">
      <c t="s" s="4" r="A44">
        <v>572</v>
      </c>
      <c t="n" s="5" r="B44">
        <v>35</v>
      </c>
    </row>
    <row spans="1:2" r="45">
      <c t="s" s="4" r="A45">
        <v>616</v>
      </c>
    </row>
    <row spans="1:2" r="46">
      <c t="s" s="3" r="A46">
        <v>556</v>
      </c>
    </row>
    <row spans="1:2" r="47">
      <c t="s" s="4" r="A47">
        <v>572</v>
      </c>
      <c t="n" s="5" r="B47">
        <v>0</v>
      </c>
    </row>
    <row spans="1:2" r="48">
      <c t="s" s="4" r="A48">
        <v>617</v>
      </c>
    </row>
    <row spans="1:2" r="49">
      <c t="s" s="3" r="A49">
        <v>556</v>
      </c>
    </row>
    <row spans="1:2" r="50">
      <c t="s" s="4" r="A50">
        <v>572</v>
      </c>
      <c t="n" s="5" r="B50">
        <v>35</v>
      </c>
    </row>
    <row spans="1:2" r="51">
      <c t="s" s="4" r="A51">
        <v>618</v>
      </c>
    </row>
    <row spans="1:2" r="52">
      <c t="s" s="3" r="A52">
        <v>556</v>
      </c>
    </row>
    <row spans="1:2" r="53">
      <c t="s" s="4" r="A53">
        <v>572</v>
      </c>
      <c t="n" s="5" r="B53">
        <v>486</v>
      </c>
    </row>
    <row spans="1:2" r="54">
      <c t="s" s="4" r="A54">
        <v>619</v>
      </c>
    </row>
    <row spans="1:2" r="55">
      <c t="s" s="3" r="A55">
        <v>556</v>
      </c>
    </row>
    <row spans="1:2" r="56">
      <c t="s" s="4" r="A56">
        <v>572</v>
      </c>
      <c t="n" s="5" r="B56">
        <v>0</v>
      </c>
    </row>
    <row spans="1:2" r="57">
      <c t="s" s="4" r="A57">
        <v>620</v>
      </c>
    </row>
    <row spans="1:2" r="58">
      <c t="s" s="3" r="A58">
        <v>556</v>
      </c>
    </row>
    <row spans="1:2" r="59">
      <c t="s" s="4" r="A59">
        <v>572</v>
      </c>
      <c t="n" s="5" r="B59">
        <v>486</v>
      </c>
    </row>
    <row spans="1:2" r="60">
      <c t="s" s="4" r="A60">
        <v>621</v>
      </c>
    </row>
    <row spans="1:2" r="61">
      <c t="s" s="3" r="A61">
        <v>556</v>
      </c>
    </row>
    <row spans="1:2" r="62">
      <c t="s" s="4" r="A62">
        <v>572</v>
      </c>
      <c t="n" s="5" r="B62">
        <v>33</v>
      </c>
    </row>
    <row spans="1:2" r="63">
      <c t="s" s="4" r="A63">
        <v>622</v>
      </c>
    </row>
    <row spans="1:2" r="64">
      <c t="s" s="3" r="A64">
        <v>556</v>
      </c>
    </row>
    <row spans="1:2" r="65">
      <c t="s" s="4" r="A65">
        <v>572</v>
      </c>
      <c t="n" s="5" r="B65">
        <v>0</v>
      </c>
    </row>
    <row spans="1:2" r="66">
      <c t="s" s="4" r="A66">
        <v>623</v>
      </c>
    </row>
    <row spans="1:2" r="67">
      <c t="s" s="3" r="A67">
        <v>556</v>
      </c>
    </row>
    <row spans="1:2" r="68">
      <c t="s" s="4" r="A68">
        <v>572</v>
      </c>
      <c t="n" s="5" r="B68">
        <v>33</v>
      </c>
    </row>
    <row spans="1:2" r="69">
      <c t="s" s="4" r="A69">
        <v>624</v>
      </c>
    </row>
    <row spans="1:2" r="70">
      <c t="s" s="3" r="A70">
        <v>556</v>
      </c>
    </row>
    <row spans="1:2" r="71">
      <c t="s" s="4" r="A71">
        <v>572</v>
      </c>
      <c t="n" s="5" r="B71">
        <v>-12</v>
      </c>
    </row>
    <row spans="1:2" r="72">
      <c t="s" s="4" r="A72">
        <v>625</v>
      </c>
    </row>
    <row spans="1:2" r="73">
      <c t="s" s="3" r="A73">
        <v>556</v>
      </c>
    </row>
    <row spans="1:2" r="74">
      <c t="s" s="4" r="A74">
        <v>572</v>
      </c>
      <c t="n" s="5" r="B74">
        <v>0</v>
      </c>
    </row>
    <row spans="1:2" r="75">
      <c t="s" s="4" r="A75">
        <v>626</v>
      </c>
    </row>
    <row spans="1:2" r="76">
      <c t="s" s="3" r="A76">
        <v>556</v>
      </c>
    </row>
    <row spans="1:2" r="77">
      <c t="s" s="4" r="A77">
        <v>572</v>
      </c>
      <c t="n" s="7" r="B77">
        <v>-1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27</v>
      </c>
      <c t="s" s="2" r="B1">
        <v>1</v>
      </c>
      <c t="s" s="2" r="C1">
        <v>328</v>
      </c>
    </row>
    <row spans="1:3" r="2">
      <c t="s" s="2" r="B2">
        <v>2</v>
      </c>
      <c t="s" s="2" r="C2">
        <v>80</v>
      </c>
    </row>
    <row spans="1:3" r="3">
      <c t="s" s="4" r="A3">
        <v>280</v>
      </c>
    </row>
    <row spans="1:3" r="4">
      <c t="s" s="3" r="A4">
        <v>556</v>
      </c>
    </row>
    <row spans="1:3" r="5">
      <c t="s" s="4" r="A5">
        <v>628</v>
      </c>
      <c t="n" s="7" r="B5">
        <v>52000000</v>
      </c>
    </row>
    <row spans="1:3" r="6">
      <c t="s" s="4" r="A6">
        <v>560</v>
      </c>
      <c t="s" s="4" r="B6">
        <v>561</v>
      </c>
    </row>
    <row spans="1:3" r="7">
      <c t="s" s="4" r="A7">
        <v>629</v>
      </c>
      <c t="s" s="4" r="B7">
        <v>540</v>
      </c>
    </row>
    <row spans="1:3" r="8">
      <c t="s" s="4" r="A8">
        <v>630</v>
      </c>
    </row>
    <row spans="1:3" r="9">
      <c t="s" s="3" r="A9">
        <v>556</v>
      </c>
    </row>
    <row spans="1:3" r="10">
      <c t="s" s="4" r="A10">
        <v>583</v>
      </c>
      <c t="n" s="7" r="C10">
        <v>0</v>
      </c>
    </row>
    <row spans="1:3" r="11">
      <c t="s" s="4" r="A11">
        <v>631</v>
      </c>
    </row>
    <row spans="1:3" r="12">
      <c t="s" s="3" r="A12">
        <v>556</v>
      </c>
    </row>
    <row spans="1:3" r="13">
      <c t="s" s="4" r="A13">
        <v>632</v>
      </c>
      <c t="n" s="7" r="B13">
        <v>15000000</v>
      </c>
    </row>
    <row spans="1:3" r="14">
      <c t="s" s="4" r="A14">
        <v>570</v>
      </c>
    </row>
    <row spans="1:3" r="15">
      <c t="s" s="3" r="A15">
        <v>556</v>
      </c>
    </row>
    <row spans="1:3" r="16">
      <c t="s" s="4" r="A16">
        <v>633</v>
      </c>
      <c t="n" s="5" r="B16">
        <v>5000000</v>
      </c>
    </row>
    <row spans="1:3" r="17">
      <c t="s" s="3" r="A17">
        <v>634</v>
      </c>
    </row>
    <row spans="1:3" r="18">
      <c t="s" s="4" r="A18">
        <v>635</v>
      </c>
      <c t="n" s="5" r="B18">
        <v>19000000</v>
      </c>
    </row>
    <row spans="1:3" r="19">
      <c t="n" s="5" r="A19">
        <v>2016</v>
      </c>
      <c t="n" s="5" r="B19">
        <v>39000000</v>
      </c>
    </row>
    <row spans="1:3" r="20">
      <c t="n" s="5" r="A20">
        <v>2017</v>
      </c>
      <c t="n" s="5" r="B20">
        <v>40000000</v>
      </c>
    </row>
    <row spans="1:3" r="21">
      <c t="n" s="5" r="A21">
        <v>2018</v>
      </c>
      <c t="n" s="5" r="B21">
        <v>41000000</v>
      </c>
    </row>
    <row spans="1:3" r="22">
      <c t="n" s="5" r="A22">
        <v>2019</v>
      </c>
      <c t="n" s="5" r="B22">
        <v>42000000</v>
      </c>
    </row>
    <row spans="1:3" r="23">
      <c t="s" s="4" r="A23">
        <v>636</v>
      </c>
      <c t="n" s="5" r="B23">
        <v>218000000</v>
      </c>
    </row>
    <row spans="1:3" r="24">
      <c t="s" s="4" r="A24">
        <v>637</v>
      </c>
    </row>
    <row spans="1:3" r="25">
      <c t="s" s="3" r="A25">
        <v>556</v>
      </c>
    </row>
    <row spans="1:3" r="26">
      <c t="s" s="4" r="A26">
        <v>583</v>
      </c>
      <c t="n" s="7" r="B26">
        <v>38000000</v>
      </c>
      <c t="n" s="5" r="C26">
        <v>35000000</v>
      </c>
    </row>
    <row spans="1:3" r="27">
      <c t="s" s="4" r="A27">
        <v>638</v>
      </c>
    </row>
    <row spans="1:3" r="28">
      <c t="s" s="3" r="A28">
        <v>556</v>
      </c>
    </row>
    <row spans="1:3" r="29">
      <c t="s" s="4" r="A29">
        <v>583</v>
      </c>
      <c t="n" s="7" r="C29">
        <v>66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s="1" r="A1">
        <v>639</v>
      </c>
      <c t="s" s="2" r="B1">
        <v>1</v>
      </c>
    </row>
    <row spans="1:2" r="2">
      <c t="s" s="2" r="B2">
        <v>640</v>
      </c>
    </row>
    <row spans="1:2" r="3">
      <c t="s" s="3" r="A3">
        <v>205</v>
      </c>
    </row>
    <row spans="1:2" r="4">
      <c t="s" s="4" r="A4">
        <v>641</v>
      </c>
      <c t="n" s="5" r="B4">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2</v>
      </c>
      <c t="s" s="2" r="B1">
        <v>23</v>
      </c>
      <c t="s" s="2" r="D1">
        <v>1</v>
      </c>
    </row>
    <row spans="1:5" r="2">
      <c t="s" s="2" r="B2">
        <v>2</v>
      </c>
      <c t="s" s="2" r="C2">
        <v>24</v>
      </c>
      <c t="s" s="2" r="D2">
        <v>2</v>
      </c>
      <c t="s" s="2" r="E2">
        <v>24</v>
      </c>
    </row>
    <row spans="1:5" r="3">
      <c t="s" s="4" r="A3">
        <v>643</v>
      </c>
      <c t="n" s="7" r="B3">
        <v>1508</v>
      </c>
      <c t="n" s="7" r="C3">
        <v>1684</v>
      </c>
      <c t="n" s="7" r="D3">
        <v>2872</v>
      </c>
      <c t="n" s="7" r="E3">
        <v>3255</v>
      </c>
    </row>
    <row spans="1:5" r="4">
      <c t="s" s="4" r="A4">
        <v>644</v>
      </c>
      <c t="n" s="5" r="B4">
        <v>0</v>
      </c>
      <c t="n" s="5" r="C4">
        <v>2</v>
      </c>
      <c t="n" s="5" r="D4">
        <v>1</v>
      </c>
      <c t="n" s="5" r="E4">
        <v>4</v>
      </c>
    </row>
    <row spans="1:5" r="5">
      <c t="s" s="4" r="A5">
        <v>26</v>
      </c>
      <c t="n" s="5" r="B5">
        <v>1508</v>
      </c>
      <c t="n" s="5" r="C5">
        <v>1682</v>
      </c>
      <c t="n" s="5" r="D5">
        <v>2871</v>
      </c>
      <c t="n" s="5" r="E5">
        <v>3251</v>
      </c>
    </row>
    <row spans="1:5" r="6">
      <c t="s" s="4" r="A6">
        <v>645</v>
      </c>
      <c t="n" s="5" r="B6">
        <v>127</v>
      </c>
      <c t="n" s="5" r="C6">
        <v>235</v>
      </c>
      <c t="n" s="5" r="D6">
        <v>272</v>
      </c>
      <c t="n" s="5" r="E6">
        <v>436</v>
      </c>
    </row>
    <row spans="1:5" r="7">
      <c t="s" s="4" r="A7">
        <v>130</v>
      </c>
      <c t="n" s="5" r="B7">
        <v>67</v>
      </c>
      <c t="n" s="5" r="C7">
        <v>64</v>
      </c>
      <c t="n" s="5" r="D7">
        <v>131</v>
      </c>
      <c t="n" s="5" r="E7">
        <v>128</v>
      </c>
    </row>
    <row spans="1:5" r="8">
      <c t="s" s="4" r="A8">
        <v>646</v>
      </c>
    </row>
    <row spans="1:5" r="9">
      <c t="s" s="4" r="A9">
        <v>643</v>
      </c>
      <c t="n" s="5" r="B9">
        <v>0</v>
      </c>
      <c t="n" s="5" r="C9">
        <v>0</v>
      </c>
      <c t="n" s="5" r="D9">
        <v>0</v>
      </c>
      <c t="n" s="5" r="E9">
        <v>0</v>
      </c>
    </row>
    <row spans="1:5" r="10">
      <c t="s" s="4" r="A10">
        <v>644</v>
      </c>
      <c t="n" s="5" r="B10">
        <v>0</v>
      </c>
      <c t="n" s="5" r="C10">
        <v>0</v>
      </c>
      <c t="n" s="5" r="D10">
        <v>0</v>
      </c>
      <c t="n" s="5" r="E10">
        <v>0</v>
      </c>
    </row>
    <row spans="1:5" r="11">
      <c t="s" s="4" r="A11">
        <v>26</v>
      </c>
      <c t="n" s="5" r="B11">
        <v>0</v>
      </c>
      <c t="n" s="5" r="C11">
        <v>0</v>
      </c>
      <c t="n" s="5" r="D11">
        <v>0</v>
      </c>
      <c t="n" s="5" r="E11">
        <v>0</v>
      </c>
    </row>
    <row spans="1:5" r="12">
      <c t="s" s="4" r="A12">
        <v>645</v>
      </c>
      <c t="n" s="5" r="B12">
        <v>-41</v>
      </c>
      <c t="n" s="5" r="C12">
        <v>-60</v>
      </c>
      <c t="n" s="5" r="D12">
        <v>-79</v>
      </c>
      <c t="n" s="5" r="E12">
        <v>-120</v>
      </c>
    </row>
    <row spans="1:5" r="13">
      <c t="s" s="4" r="A13">
        <v>130</v>
      </c>
      <c t="n" s="5" r="B13">
        <v>0</v>
      </c>
      <c t="n" s="5" r="C13">
        <v>0</v>
      </c>
      <c t="n" s="5" r="D13">
        <v>0</v>
      </c>
      <c t="n" s="5" r="E13">
        <v>0</v>
      </c>
    </row>
    <row spans="1:5" r="14">
      <c t="s" s="4" r="A14">
        <v>647</v>
      </c>
    </row>
    <row spans="1:5" r="15">
      <c t="s" s="4" r="A15">
        <v>643</v>
      </c>
      <c t="n" s="5" r="B15">
        <v>642</v>
      </c>
      <c t="n" s="5" r="C15">
        <v>788</v>
      </c>
      <c t="n" s="5" r="D15">
        <v>1188</v>
      </c>
      <c t="n" s="5" r="E15">
        <v>1499</v>
      </c>
    </row>
    <row spans="1:5" r="16">
      <c t="s" s="4" r="A16">
        <v>644</v>
      </c>
      <c t="n" s="5" r="B16">
        <v>0</v>
      </c>
      <c t="n" s="5" r="C16">
        <v>2</v>
      </c>
      <c t="n" s="5" r="D16">
        <v>1</v>
      </c>
      <c t="n" s="5" r="E16">
        <v>4</v>
      </c>
    </row>
    <row spans="1:5" r="17">
      <c t="s" s="4" r="A17">
        <v>26</v>
      </c>
      <c t="n" s="5" r="B17">
        <v>642</v>
      </c>
      <c t="n" s="5" r="C17">
        <v>786</v>
      </c>
      <c t="n" s="5" r="D17">
        <v>1187</v>
      </c>
      <c t="n" s="5" r="E17">
        <v>1495</v>
      </c>
    </row>
    <row spans="1:5" r="18">
      <c t="s" s="4" r="A18">
        <v>645</v>
      </c>
      <c t="n" s="5" r="B18">
        <v>95</v>
      </c>
      <c t="n" s="5" r="C18">
        <v>210</v>
      </c>
      <c t="n" s="5" r="D18">
        <v>194</v>
      </c>
      <c t="n" s="5" r="E18">
        <v>390</v>
      </c>
    </row>
    <row spans="1:5" r="19">
      <c t="s" s="4" r="A19">
        <v>130</v>
      </c>
      <c t="n" s="5" r="B19">
        <v>32</v>
      </c>
      <c t="n" s="5" r="C19">
        <v>31</v>
      </c>
      <c t="n" s="5" r="D19">
        <v>63</v>
      </c>
      <c t="n" s="5" r="E19">
        <v>61</v>
      </c>
    </row>
    <row spans="1:5" r="20">
      <c t="s" s="4" r="A20">
        <v>648</v>
      </c>
    </row>
    <row spans="1:5" r="21">
      <c t="s" s="4" r="A21">
        <v>643</v>
      </c>
      <c t="n" s="5" r="B21">
        <v>588</v>
      </c>
      <c t="n" s="5" r="C21">
        <v>601</v>
      </c>
      <c t="n" s="5" r="D21">
        <v>1140</v>
      </c>
      <c t="n" s="5" r="E21">
        <v>1180</v>
      </c>
    </row>
    <row spans="1:5" r="22">
      <c t="s" s="4" r="A22">
        <v>644</v>
      </c>
      <c t="n" s="5" r="B22">
        <v>0</v>
      </c>
      <c t="n" s="5" r="C22">
        <v>0</v>
      </c>
      <c t="n" s="5" r="D22">
        <v>0</v>
      </c>
      <c t="n" s="5" r="E22">
        <v>0</v>
      </c>
    </row>
    <row spans="1:5" r="23">
      <c t="s" s="4" r="A23">
        <v>26</v>
      </c>
      <c t="n" s="5" r="B23">
        <v>588</v>
      </c>
      <c t="n" s="5" r="C23">
        <v>601</v>
      </c>
      <c t="n" s="5" r="D23">
        <v>1140</v>
      </c>
      <c t="n" s="5" r="E23">
        <v>1180</v>
      </c>
    </row>
    <row spans="1:5" r="24">
      <c t="s" s="4" r="A24">
        <v>645</v>
      </c>
      <c t="n" s="5" r="B24">
        <v>66</v>
      </c>
      <c t="n" s="5" r="C24">
        <v>77</v>
      </c>
      <c t="n" s="5" r="D24">
        <v>147</v>
      </c>
      <c t="n" s="5" r="E24">
        <v>151</v>
      </c>
    </row>
    <row spans="1:5" r="25">
      <c t="s" s="4" r="A25">
        <v>130</v>
      </c>
      <c t="n" s="5" r="B25">
        <v>21</v>
      </c>
      <c t="n" s="5" r="C25">
        <v>21</v>
      </c>
      <c t="n" s="5" r="D25">
        <v>42</v>
      </c>
      <c t="n" s="5" r="E25">
        <v>43</v>
      </c>
    </row>
    <row spans="1:5" r="26">
      <c t="s" s="4" r="A26">
        <v>649</v>
      </c>
    </row>
    <row spans="1:5" r="27">
      <c t="s" s="4" r="A27">
        <v>643</v>
      </c>
      <c t="n" s="5" r="B27">
        <v>278</v>
      </c>
      <c t="n" s="5" r="C27">
        <v>295</v>
      </c>
      <c t="n" s="5" r="D27">
        <v>544</v>
      </c>
      <c t="n" s="5" r="E27">
        <v>576</v>
      </c>
    </row>
    <row spans="1:5" r="28">
      <c t="s" s="4" r="A28">
        <v>644</v>
      </c>
      <c t="n" s="5" r="B28">
        <v>0</v>
      </c>
      <c t="n" s="5" r="C28">
        <v>0</v>
      </c>
      <c t="n" s="5" r="D28">
        <v>0</v>
      </c>
      <c t="n" s="5" r="E28">
        <v>0</v>
      </c>
    </row>
    <row spans="1:5" r="29">
      <c t="s" s="4" r="A29">
        <v>26</v>
      </c>
      <c t="n" s="5" r="B29">
        <v>278</v>
      </c>
      <c t="n" s="5" r="C29">
        <v>295</v>
      </c>
      <c t="n" s="5" r="D29">
        <v>544</v>
      </c>
      <c t="n" s="5" r="E29">
        <v>576</v>
      </c>
    </row>
    <row spans="1:5" r="30">
      <c t="s" s="4" r="A30">
        <v>645</v>
      </c>
      <c t="n" s="5" r="B30">
        <v>7</v>
      </c>
      <c t="n" s="5" r="C30">
        <v>8</v>
      </c>
      <c t="n" s="5" r="D30">
        <v>10</v>
      </c>
      <c t="n" s="5" r="E30">
        <v>15</v>
      </c>
    </row>
    <row spans="1:5" r="31">
      <c t="s" s="4" r="A31">
        <v>130</v>
      </c>
      <c t="n" s="7" r="B31">
        <v>14</v>
      </c>
      <c t="n" s="7" r="C31">
        <v>12</v>
      </c>
      <c t="n" s="7" r="D31">
        <v>26</v>
      </c>
      <c t="n" s="7" r="E31">
        <v>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27</v>
      </c>
      <c t="s" s="2" r="B1">
        <v>1</v>
      </c>
    </row>
    <row spans="1:3" r="2">
      <c t="s" s="2" r="B2">
        <v>2</v>
      </c>
      <c t="s" s="2" r="C2">
        <v>24</v>
      </c>
    </row>
    <row spans="1:3" r="3">
      <c t="s" s="3" r="A3">
        <v>128</v>
      </c>
    </row>
    <row spans="1:3" r="4">
      <c t="s" s="4" r="A4">
        <v>38</v>
      </c>
      <c t="n" s="7" r="B4">
        <v>25</v>
      </c>
      <c t="n" s="7" r="C4">
        <v>214</v>
      </c>
    </row>
    <row spans="1:3" r="5">
      <c t="s" s="3" r="A5">
        <v>129</v>
      </c>
    </row>
    <row spans="1:3" r="6">
      <c t="s" s="4" r="A6">
        <v>130</v>
      </c>
      <c t="n" s="5" r="B6">
        <v>131</v>
      </c>
      <c t="n" s="5" r="C6">
        <v>128</v>
      </c>
    </row>
    <row spans="1:3" r="7">
      <c t="s" s="4" r="A7">
        <v>131</v>
      </c>
      <c t="n" s="5" r="B7">
        <v>27</v>
      </c>
      <c t="n" s="5" r="C7">
        <v>-1</v>
      </c>
    </row>
    <row spans="1:3" r="8">
      <c t="s" s="4" r="A8">
        <v>132</v>
      </c>
      <c t="n" s="5" r="B8">
        <v>-11</v>
      </c>
      <c t="n" s="5" r="C8">
        <v>-11</v>
      </c>
    </row>
    <row spans="1:3" r="9">
      <c t="s" s="4" r="A9">
        <v>133</v>
      </c>
      <c t="n" s="5" r="B9">
        <v>-31</v>
      </c>
      <c t="n" s="5" r="C9">
        <v>-8</v>
      </c>
    </row>
    <row spans="1:3" r="10">
      <c t="s" s="4" r="A10">
        <v>83</v>
      </c>
      <c t="n" s="5" r="B10">
        <v>-205</v>
      </c>
      <c t="n" s="5" r="C10">
        <v>-197</v>
      </c>
    </row>
    <row spans="1:3" r="11">
      <c t="s" s="4" r="A11">
        <v>134</v>
      </c>
      <c t="n" s="5" r="B11">
        <v>-68</v>
      </c>
      <c t="n" s="5" r="C11">
        <v>-25</v>
      </c>
    </row>
    <row spans="1:3" r="12">
      <c t="s" s="4" r="A12">
        <v>135</v>
      </c>
      <c t="n" s="5" r="B12">
        <v>-101</v>
      </c>
      <c t="n" s="5" r="C12">
        <v>-329</v>
      </c>
    </row>
    <row spans="1:3" r="13">
      <c t="s" s="4" r="A13">
        <v>136</v>
      </c>
      <c t="n" s="5" r="B13">
        <v>-233</v>
      </c>
      <c t="n" s="5" r="C13">
        <v>-229</v>
      </c>
    </row>
    <row spans="1:3" r="14">
      <c t="s" s="3" r="A14">
        <v>137</v>
      </c>
    </row>
    <row spans="1:3" r="15">
      <c t="s" s="4" r="A15">
        <v>138</v>
      </c>
      <c t="n" s="5" r="B15">
        <v>-287</v>
      </c>
      <c t="n" s="5" r="C15">
        <v>-231</v>
      </c>
    </row>
    <row spans="1:3" r="16">
      <c t="s" s="4" r="A16">
        <v>139</v>
      </c>
      <c t="n" s="5" r="B16">
        <v>8</v>
      </c>
      <c t="n" s="5" r="C16">
        <v>29</v>
      </c>
    </row>
    <row spans="1:3" r="17">
      <c t="s" s="4" r="A17">
        <v>140</v>
      </c>
      <c t="n" s="5" r="B17">
        <v>-12</v>
      </c>
      <c t="n" s="5" r="C17">
        <v>0</v>
      </c>
    </row>
    <row spans="1:3" r="18">
      <c t="s" s="4" r="A18">
        <v>141</v>
      </c>
      <c t="n" s="5" r="B18">
        <v>-32</v>
      </c>
      <c t="n" s="5" r="C18">
        <v>0</v>
      </c>
    </row>
    <row spans="1:3" r="19">
      <c t="s" s="4" r="A19">
        <v>142</v>
      </c>
      <c t="n" s="5" r="B19">
        <v>-323</v>
      </c>
      <c t="n" s="5" r="C19">
        <v>-202</v>
      </c>
    </row>
    <row spans="1:3" r="20">
      <c t="s" s="3" r="A20">
        <v>143</v>
      </c>
    </row>
    <row spans="1:3" r="21">
      <c t="s" s="4" r="A21">
        <v>144</v>
      </c>
      <c t="n" s="5" r="B21">
        <v>3490</v>
      </c>
      <c t="n" s="5" r="C21">
        <v>0</v>
      </c>
    </row>
    <row spans="1:3" r="22">
      <c t="s" s="4" r="A22">
        <v>145</v>
      </c>
      <c t="n" s="5" r="B22">
        <v>-77</v>
      </c>
      <c t="n" s="5" r="C22">
        <v>0</v>
      </c>
    </row>
    <row spans="1:3" r="23">
      <c t="s" s="4" r="A23">
        <v>119</v>
      </c>
      <c t="n" s="5" r="B23">
        <v>247</v>
      </c>
      <c t="n" s="5" r="C23">
        <v>0</v>
      </c>
    </row>
    <row spans="1:3" r="24">
      <c t="s" s="4" r="A24">
        <v>146</v>
      </c>
      <c t="n" s="5" r="B24">
        <v>-2857</v>
      </c>
      <c t="n" s="5" r="C24">
        <v>431</v>
      </c>
    </row>
    <row spans="1:3" r="25">
      <c t="s" s="4" r="A25">
        <v>147</v>
      </c>
      <c t="n" s="5" r="B25">
        <v>803</v>
      </c>
      <c t="n" s="5" r="C25">
        <v>431</v>
      </c>
    </row>
    <row spans="1:3" r="26">
      <c t="s" s="4" r="A26">
        <v>148</v>
      </c>
      <c t="n" s="5" r="B26">
        <v>247</v>
      </c>
      <c t="n" s="5" r="C26">
        <v>0</v>
      </c>
    </row>
    <row spans="1:3" r="27">
      <c t="s" s="4" r="A27">
        <v>149</v>
      </c>
      <c t="n" s="5" r="B27">
        <v>0</v>
      </c>
      <c t="n" s="5" r="C27">
        <v>0</v>
      </c>
    </row>
    <row spans="1:3" r="28">
      <c t="s" s="4" r="A28">
        <v>150</v>
      </c>
      <c t="n" s="5" r="B28">
        <v>247</v>
      </c>
      <c t="n" s="5" r="C28">
        <v>0</v>
      </c>
    </row>
    <row spans="1:3" r="29">
      <c t="s" s="3" r="A29">
        <v>151</v>
      </c>
    </row>
    <row spans="1:3" r="30">
      <c t="s" s="4" r="A30">
        <v>152</v>
      </c>
      <c t="n" s="7" r="B30">
        <v>-35</v>
      </c>
      <c t="n" s="7" r="C30">
        <v>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0</v>
      </c>
      <c t="s" s="2" r="B1">
        <v>23</v>
      </c>
      <c t="s" s="2" r="D1">
        <v>1</v>
      </c>
    </row>
    <row spans="1:5" r="2">
      <c t="s" s="2" r="B2">
        <v>2</v>
      </c>
      <c t="s" s="2" r="C2">
        <v>24</v>
      </c>
      <c t="s" s="2" r="D2">
        <v>2</v>
      </c>
      <c t="s" s="2" r="E2">
        <v>24</v>
      </c>
    </row>
    <row spans="1:5" r="3">
      <c t="s" s="3" r="A3">
        <v>205</v>
      </c>
    </row>
    <row spans="1:5" r="4">
      <c t="s" s="4" r="A4">
        <v>651</v>
      </c>
      <c t="n" s="7" r="B4">
        <v>127</v>
      </c>
      <c t="n" s="7" r="C4">
        <v>235</v>
      </c>
      <c t="n" s="7" r="D4">
        <v>272</v>
      </c>
      <c t="n" s="7" r="E4">
        <v>436</v>
      </c>
    </row>
    <row spans="1:5" r="5">
      <c t="s" s="4" r="A5">
        <v>652</v>
      </c>
      <c t="n" s="5" r="B5">
        <v>-28</v>
      </c>
      <c t="n" s="5" r="C5">
        <v>0</v>
      </c>
      <c t="n" s="5" r="D5">
        <v>-28</v>
      </c>
      <c t="n" s="5" r="E5">
        <v>0</v>
      </c>
    </row>
    <row spans="1:5" r="6">
      <c t="s" s="4" r="A6">
        <v>130</v>
      </c>
      <c t="n" s="5" r="B6">
        <v>-67</v>
      </c>
      <c t="n" s="5" r="C6">
        <v>-64</v>
      </c>
      <c t="n" s="5" r="D6">
        <v>-131</v>
      </c>
      <c t="n" s="5" r="E6">
        <v>-128</v>
      </c>
    </row>
    <row spans="1:5" r="7">
      <c t="s" s="4" r="A7">
        <v>653</v>
      </c>
      <c t="n" s="5" r="B7">
        <v>-8</v>
      </c>
      <c t="n" s="5" r="C7">
        <v>-10</v>
      </c>
      <c t="n" s="5" r="D7">
        <v>-15</v>
      </c>
      <c t="n" s="5" r="E7">
        <v>-15</v>
      </c>
    </row>
    <row spans="1:5" r="8">
      <c t="s" s="4" r="A8">
        <v>654</v>
      </c>
      <c t="n" s="5" r="B8">
        <v>19</v>
      </c>
      <c t="n" s="5" r="C8">
        <v>5</v>
      </c>
      <c t="n" s="5" r="D8">
        <v>3</v>
      </c>
      <c t="n" s="5" r="E8">
        <v>4</v>
      </c>
    </row>
    <row spans="1:5" r="9">
      <c t="s" s="4" r="A9">
        <v>331</v>
      </c>
      <c t="n" s="5" r="B9">
        <v>-61</v>
      </c>
      <c t="n" s="5" r="C9">
        <v>-20</v>
      </c>
      <c t="n" s="5" r="D9">
        <v>-61</v>
      </c>
      <c t="n" s="5" r="E9">
        <v>-21</v>
      </c>
    </row>
    <row spans="1:5" r="10">
      <c t="s" s="4" r="A10">
        <v>655</v>
      </c>
      <c t="n" s="5" r="B10">
        <v>0</v>
      </c>
      <c t="n" s="5" r="C10">
        <v>9</v>
      </c>
      <c t="n" s="5" r="D10">
        <v>0</v>
      </c>
      <c t="n" s="5" r="E10">
        <v>11</v>
      </c>
    </row>
    <row spans="1:5" r="11">
      <c t="s" s="4" r="A11">
        <v>36</v>
      </c>
      <c t="n" s="7" r="B11">
        <v>-18</v>
      </c>
      <c t="n" s="7" r="C11">
        <v>155</v>
      </c>
      <c t="n" s="7" r="D11">
        <v>40</v>
      </c>
      <c t="n" s="7" r="E11">
        <v>28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spans="1:2" r="1">
      <c t="s" s="1" r="A1">
        <v>656</v>
      </c>
      <c t="s" s="2" r="B1">
        <v>299</v>
      </c>
    </row>
    <row spans="1:2" r="2">
      <c t="s" s="3" r="A2">
        <v>289</v>
      </c>
    </row>
    <row spans="1:2" r="3">
      <c t="s" s="4" r="A3">
        <v>657</v>
      </c>
      <c t="n" s="7" r="B3">
        <v>6</v>
      </c>
    </row>
    <row spans="1:2" r="4">
      <c t="s" s="4" r="A4">
        <v>658</v>
      </c>
      <c t="n" s="7" r="B4">
        <v>1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3</v>
      </c>
      <c t="s" s="2" r="B1">
        <v>1</v>
      </c>
    </row>
    <row spans="1:3" r="2">
      <c t="s" s="2" r="B2">
        <v>2</v>
      </c>
      <c t="s" s="2" r="C2">
        <v>24</v>
      </c>
    </row>
    <row spans="1:3" r="3">
      <c t="s" s="3" r="A3">
        <v>154</v>
      </c>
    </row>
    <row spans="1:3" r="4">
      <c t="s" s="4" r="A4">
        <v>155</v>
      </c>
      <c t="n" s="7" r="B4">
        <v>0</v>
      </c>
      <c t="n" s="7" r="C4">
        <v>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Interim Combined Statements of </vt:lpstr>
      <vt:lpstr>Interim Combined Statements of3</vt:lpstr>
      <vt:lpstr>Interim Consolidated Statements</vt:lpstr>
      <vt:lpstr>Interim Combined Balance Sheets</vt:lpstr>
      <vt:lpstr>Interim Consolidated Statement6</vt:lpstr>
      <vt:lpstr>Interim Consolidated Statement7</vt:lpstr>
      <vt:lpstr>Interim Combined Statements of8</vt:lpstr>
      <vt:lpstr>Interim Combined Statements of9</vt:lpstr>
      <vt:lpstr>Background and Description of t</vt:lpstr>
      <vt:lpstr>Basis of Presentation</vt:lpstr>
      <vt:lpstr>Summary of Significant Accounti</vt:lpstr>
      <vt:lpstr>Relationship with DuPont and Re</vt:lpstr>
      <vt:lpstr>Research and Development Expens</vt:lpstr>
      <vt:lpstr>Employee Separation and Asset R</vt:lpstr>
      <vt:lpstr>Other Income, Net</vt:lpstr>
      <vt:lpstr>Income Taxes</vt:lpstr>
      <vt:lpstr>Accounts and Notes Receivable -</vt:lpstr>
      <vt:lpstr>Inventories</vt:lpstr>
      <vt:lpstr>Property, Plant, and Equipment</vt:lpstr>
      <vt:lpstr>Intangible Assets, Net</vt:lpstr>
      <vt:lpstr>Other Assets</vt:lpstr>
      <vt:lpstr>Debt</vt:lpstr>
      <vt:lpstr>Commitments and Contingent Liab</vt:lpstr>
      <vt:lpstr>Financial Instruments</vt:lpstr>
      <vt:lpstr>Long-Term Employee Benefits</vt:lpstr>
      <vt:lpstr>Segment Information</vt:lpstr>
      <vt:lpstr>Subsequent Events</vt:lpstr>
      <vt:lpstr>Summary of Significant Accoun29</vt:lpstr>
      <vt:lpstr>Basis of Presentation (Tables)</vt:lpstr>
      <vt:lpstr>Relationship with DuPont and 31</vt:lpstr>
      <vt:lpstr>Employee Separation and Asset32</vt:lpstr>
      <vt:lpstr>Other Income, Net (Tables)</vt:lpstr>
      <vt:lpstr>Accounts and Notes Receivable34</vt:lpstr>
      <vt:lpstr>Inventories (Tables)</vt:lpstr>
      <vt:lpstr>Intangible Assets, Net (Tables)</vt:lpstr>
      <vt:lpstr>Other Assets (Tables)</vt:lpstr>
      <vt:lpstr>Debt (Tables)</vt:lpstr>
      <vt:lpstr>Financial Instruments (Tables)</vt:lpstr>
      <vt:lpstr>Long-Term Employee Benefits (Ta</vt:lpstr>
      <vt:lpstr>Segment Information (Tables)</vt:lpstr>
      <vt:lpstr>Background and Description of42</vt:lpstr>
      <vt:lpstr>Basis of Presentation (Details)</vt:lpstr>
      <vt:lpstr>Basis of Presentation (Pro Form</vt:lpstr>
      <vt:lpstr>Summary of Significant Accoun45</vt:lpstr>
      <vt:lpstr>Research and Development Expe46</vt:lpstr>
      <vt:lpstr>Relationship with DuPont and 47</vt:lpstr>
      <vt:lpstr>Relationship with DuPont and 48</vt:lpstr>
      <vt:lpstr>Relationship with DuPont and 49</vt:lpstr>
      <vt:lpstr>Employee Separation and Asset50</vt:lpstr>
      <vt:lpstr>Employee Separation and Asset51</vt:lpstr>
      <vt:lpstr>Employee Separation and Asset52</vt:lpstr>
      <vt:lpstr>Other Income, Net (Schedule of </vt:lpstr>
      <vt:lpstr>Income Taxes (Details)</vt:lpstr>
      <vt:lpstr>Accounts and Notes Receivable55</vt:lpstr>
      <vt:lpstr>Accounts and Notes Receivable56</vt:lpstr>
      <vt:lpstr>Inventories (Details)</vt:lpstr>
      <vt:lpstr>Property, Plant, and Equipment </vt:lpstr>
      <vt:lpstr>Intangible Assets, Net (Schedul</vt:lpstr>
      <vt:lpstr>Intangible Assets, Net (Narrati</vt:lpstr>
      <vt:lpstr>Other Assets (Details)</vt:lpstr>
      <vt:lpstr>Debt (Components of Long-Term D</vt:lpstr>
      <vt:lpstr>Debt (Senior Secured Credit Fac</vt:lpstr>
      <vt:lpstr>Debt (Senior Unsecured Notes) (</vt:lpstr>
      <vt:lpstr>Debt (Maturities and Fair Value</vt:lpstr>
      <vt:lpstr>Commitments and Contingent Li66</vt:lpstr>
      <vt:lpstr>Commitments and Contingent Li67</vt:lpstr>
      <vt:lpstr>Commitments and Contingent Li68</vt:lpstr>
      <vt:lpstr>Financial Instruments (Details)</vt:lpstr>
      <vt:lpstr>Financial Instruments (Schedule</vt:lpstr>
      <vt:lpstr>Long Term Employee Benefits Def</vt:lpstr>
      <vt:lpstr>Long-Term Employee Benefits (Mu</vt:lpstr>
      <vt:lpstr>Long-Term Employee Benefits (Si</vt:lpstr>
      <vt:lpstr>Long-Term Employee Benefits (Sc</vt:lpstr>
      <vt:lpstr>Long-Term Employee Benefits (As</vt:lpstr>
      <vt:lpstr>Long-Term Employee Benefits (Pl</vt:lpstr>
      <vt:lpstr>Long-Term Employee Benefits (Ca</vt:lpstr>
      <vt:lpstr>Segment Information (Narrative)</vt:lpstr>
      <vt:lpstr>Segment Information (Schedule o</vt:lpstr>
      <vt:lpstr>Segment Information (Reconcili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37:43Z</dcterms:created>
  <dcterms:modified xmlns:dcterms="http://purl.org/dc/terms/" xmlns:xsi="http://www.w3.org/2001/XMLSchema-instance" xsi:type="dcterms:W3CDTF">2015-08-06T16:37:43Z</dcterms:modified>
  <dc:title xmlns:dc="http://purl.org/dc/elements/1.1/">Untitled</dc:title>
  <dc:description xmlns:dc="http://purl.org/dc/elements/1.1/"/>
  <dc:subject xmlns:dc="http://purl.org/dc/elements/1.1/"/>
  <cp:keywords/>
  <cp:category/>
</cp:coreProperties>
</file>